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Inventories" sheetId="10" state="visible" r:id="rId10"/>
    <sheet xmlns:r="http://schemas.openxmlformats.org/officeDocument/2006/relationships" name="Intangible Assets" sheetId="11" state="visible" r:id="rId11"/>
    <sheet xmlns:r="http://schemas.openxmlformats.org/officeDocument/2006/relationships" name="Property and Equipment" sheetId="12" state="visible" r:id="rId12"/>
    <sheet xmlns:r="http://schemas.openxmlformats.org/officeDocument/2006/relationships" name="Other Payables and Accrued Liab" sheetId="13" state="visible" r:id="rId13"/>
    <sheet xmlns:r="http://schemas.openxmlformats.org/officeDocument/2006/relationships" name="Bank Loans" sheetId="14" state="visible" r:id="rId14"/>
    <sheet xmlns:r="http://schemas.openxmlformats.org/officeDocument/2006/relationships" name="Income Tax" sheetId="15" state="visible" r:id="rId15"/>
    <sheet xmlns:r="http://schemas.openxmlformats.org/officeDocument/2006/relationships" name="Stockholders' Equity"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Loss on Deconsoliation of a Sub" sheetId="19" state="visible" r:id="rId19"/>
    <sheet xmlns:r="http://schemas.openxmlformats.org/officeDocument/2006/relationships" name="Risks and Uncertainties" sheetId="20" state="visible" r:id="rId20"/>
    <sheet xmlns:r="http://schemas.openxmlformats.org/officeDocument/2006/relationships" name="Seg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stments (Tables)" sheetId="24" state="visible" r:id="rId24"/>
    <sheet xmlns:r="http://schemas.openxmlformats.org/officeDocument/2006/relationships" name="Inventories (Tables)" sheetId="25" state="visible" r:id="rId25"/>
    <sheet xmlns:r="http://schemas.openxmlformats.org/officeDocument/2006/relationships" name="Intangible Assets (Tables)" sheetId="26" state="visible" r:id="rId26"/>
    <sheet xmlns:r="http://schemas.openxmlformats.org/officeDocument/2006/relationships" name="Property and Equipment (Tables)" sheetId="27" state="visible" r:id="rId27"/>
    <sheet xmlns:r="http://schemas.openxmlformats.org/officeDocument/2006/relationships" name="Other Payables and Accrued Li_2" sheetId="28" state="visible" r:id="rId28"/>
    <sheet xmlns:r="http://schemas.openxmlformats.org/officeDocument/2006/relationships" name="Bank Loans (Tables)" sheetId="29" state="visible" r:id="rId29"/>
    <sheet xmlns:r="http://schemas.openxmlformats.org/officeDocument/2006/relationships" name="Income Tax (Tables)" sheetId="30" state="visible" r:id="rId30"/>
    <sheet xmlns:r="http://schemas.openxmlformats.org/officeDocument/2006/relationships" name="Related Party Transactions (Tab" sheetId="31" state="visible" r:id="rId31"/>
    <sheet xmlns:r="http://schemas.openxmlformats.org/officeDocument/2006/relationships" name="Commitments and Contingencies (" sheetId="32" state="visible" r:id="rId32"/>
    <sheet xmlns:r="http://schemas.openxmlformats.org/officeDocument/2006/relationships" name="Risks and Uncertainties (Tables" sheetId="33" state="visible" r:id="rId33"/>
    <sheet xmlns:r="http://schemas.openxmlformats.org/officeDocument/2006/relationships" name="Segments (Tables)" sheetId="34" state="visible" r:id="rId34"/>
    <sheet xmlns:r="http://schemas.openxmlformats.org/officeDocument/2006/relationships" name="Organization and Basis of Pre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Investments (Details)" sheetId="38" state="visible" r:id="rId38"/>
    <sheet xmlns:r="http://schemas.openxmlformats.org/officeDocument/2006/relationships" name="Investments (Details Textual)" sheetId="39" state="visible" r:id="rId39"/>
    <sheet xmlns:r="http://schemas.openxmlformats.org/officeDocument/2006/relationships" name="Inventories (Details)" sheetId="40" state="visible" r:id="rId40"/>
    <sheet xmlns:r="http://schemas.openxmlformats.org/officeDocument/2006/relationships" name="Inventories (Details Textual)" sheetId="41" state="visible" r:id="rId41"/>
    <sheet xmlns:r="http://schemas.openxmlformats.org/officeDocument/2006/relationships" name="Intangible Assets (Details)" sheetId="42" state="visible" r:id="rId42"/>
    <sheet xmlns:r="http://schemas.openxmlformats.org/officeDocument/2006/relationships" name="Intangible Assets (Details Text" sheetId="43" state="visible" r:id="rId43"/>
    <sheet xmlns:r="http://schemas.openxmlformats.org/officeDocument/2006/relationships" name="Property and Equipment (Details" sheetId="44" state="visible" r:id="rId44"/>
    <sheet xmlns:r="http://schemas.openxmlformats.org/officeDocument/2006/relationships" name="Property and Equipment (Detai_2" sheetId="45" state="visible" r:id="rId45"/>
    <sheet xmlns:r="http://schemas.openxmlformats.org/officeDocument/2006/relationships" name="Other Payables and Accrued Li_3" sheetId="46" state="visible" r:id="rId46"/>
    <sheet xmlns:r="http://schemas.openxmlformats.org/officeDocument/2006/relationships" name="Bank Loans (Details)" sheetId="47" state="visible" r:id="rId47"/>
    <sheet xmlns:r="http://schemas.openxmlformats.org/officeDocument/2006/relationships" name="Bank Loans (Details Textual)" sheetId="48" state="visible" r:id="rId48"/>
    <sheet xmlns:r="http://schemas.openxmlformats.org/officeDocument/2006/relationships" name="Income Tax (Details)" sheetId="49" state="visible" r:id="rId49"/>
    <sheet xmlns:r="http://schemas.openxmlformats.org/officeDocument/2006/relationships" name="Income Tax (Details 1)" sheetId="50" state="visible" r:id="rId50"/>
    <sheet xmlns:r="http://schemas.openxmlformats.org/officeDocument/2006/relationships" name="Income Tax (Details 2)" sheetId="51" state="visible" r:id="rId51"/>
    <sheet xmlns:r="http://schemas.openxmlformats.org/officeDocument/2006/relationships" name="Income Tax (Details Textual)" sheetId="52" state="visible" r:id="rId52"/>
    <sheet xmlns:r="http://schemas.openxmlformats.org/officeDocument/2006/relationships" name="Stockholders' Equity (Details)" sheetId="53" state="visible" r:id="rId53"/>
    <sheet xmlns:r="http://schemas.openxmlformats.org/officeDocument/2006/relationships" name="Related Party Transactions (Det" sheetId="54" state="visible" r:id="rId54"/>
    <sheet xmlns:r="http://schemas.openxmlformats.org/officeDocument/2006/relationships" name="Related Party Transactions (D_2" sheetId="55" state="visible" r:id="rId55"/>
    <sheet xmlns:r="http://schemas.openxmlformats.org/officeDocument/2006/relationships" name="Related Party Transactions (D_3" sheetId="56" state="visible" r:id="rId56"/>
    <sheet xmlns:r="http://schemas.openxmlformats.org/officeDocument/2006/relationships" name="Related Party Transactions (D_4" sheetId="57" state="visible" r:id="rId57"/>
    <sheet xmlns:r="http://schemas.openxmlformats.org/officeDocument/2006/relationships" name="Related Party Transactions (D_5" sheetId="58" state="visible" r:id="rId58"/>
    <sheet xmlns:r="http://schemas.openxmlformats.org/officeDocument/2006/relationships" name="Related Party Transactions (D_6"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Liquidation Proceeding of Yiduo" sheetId="62" state="visible" r:id="rId62"/>
    <sheet xmlns:r="http://schemas.openxmlformats.org/officeDocument/2006/relationships" name="Risks and Uncertainties (Detail" sheetId="63" state="visible" r:id="rId63"/>
    <sheet xmlns:r="http://schemas.openxmlformats.org/officeDocument/2006/relationships" name="Risks and Uncertainties (Deta_2" sheetId="64" state="visible" r:id="rId64"/>
    <sheet xmlns:r="http://schemas.openxmlformats.org/officeDocument/2006/relationships" name="Segments (Details)" sheetId="65" state="visible" r:id="rId65"/>
    <sheet xmlns:r="http://schemas.openxmlformats.org/officeDocument/2006/relationships" name="Segments (Details Textual)"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3" customWidth="1" min="1" max="1"/>
    <col width="37"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0, 2021</t>
        </is>
      </c>
      <c r="D2" s="2" t="inlineStr">
        <is>
          <t>Jun. 30, 2020</t>
        </is>
      </c>
    </row>
    <row r="3">
      <c r="A3" s="3" t="inlineStr">
        <is>
          <t>Document and Entity Information [Abstract]</t>
        </is>
      </c>
    </row>
    <row r="4">
      <c r="A4" s="4" t="inlineStr">
        <is>
          <t>Entity Registrant Name</t>
        </is>
      </c>
      <c r="B4" s="4" t="inlineStr">
        <is>
          <t>Ever-Glory International Group, Inc.</t>
        </is>
      </c>
    </row>
    <row r="5">
      <c r="A5" s="4" t="inlineStr">
        <is>
          <t>Entity Central Index Key</t>
        </is>
      </c>
      <c r="B5" s="4" t="inlineStr">
        <is>
          <t>0000943184</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K</t>
        </is>
      </c>
    </row>
    <row r="9">
      <c r="A9" s="4" t="inlineStr">
        <is>
          <t>Document Period End Date</t>
        </is>
      </c>
      <c r="B9" s="4" t="inlineStr">
        <is>
          <t>Dec. 31,
		2020</t>
        </is>
      </c>
    </row>
    <row r="10">
      <c r="A10" s="4" t="inlineStr">
        <is>
          <t>Document Fiscal Period Focus</t>
        </is>
      </c>
      <c r="B10" s="4" t="inlineStr">
        <is>
          <t>FY</t>
        </is>
      </c>
    </row>
    <row r="11">
      <c r="A11" s="4" t="inlineStr">
        <is>
          <t>Document Fiscal Year Focus</t>
        </is>
      </c>
      <c r="B11" s="4" t="inlineStr">
        <is>
          <t>2020</t>
        </is>
      </c>
    </row>
    <row r="12">
      <c r="A12" s="4" t="inlineStr">
        <is>
          <t>Entity Filer Category</t>
        </is>
      </c>
      <c r="B12" s="4" t="inlineStr">
        <is>
          <t>Non-accelerated Filer</t>
        </is>
      </c>
    </row>
    <row r="13">
      <c r="A13" s="4" t="inlineStr">
        <is>
          <t>Entity Current Reporting Status</t>
        </is>
      </c>
      <c r="B13" s="4" t="inlineStr">
        <is>
          <t>Yes</t>
        </is>
      </c>
    </row>
    <row r="14">
      <c r="A14" s="4" t="inlineStr">
        <is>
          <t>Entity Shell Company</t>
        </is>
      </c>
      <c r="B14" s="4" t="inlineStr">
        <is>
          <t>false</t>
        </is>
      </c>
    </row>
    <row r="15">
      <c r="A15" s="4" t="inlineStr">
        <is>
          <t>Entity Small Business</t>
        </is>
      </c>
      <c r="B15" s="4" t="inlineStr">
        <is>
          <t>true</t>
        </is>
      </c>
    </row>
    <row r="16">
      <c r="A16" s="4" t="inlineStr">
        <is>
          <t>Entity Emerging Growth Company</t>
        </is>
      </c>
      <c r="B16" s="4" t="inlineStr">
        <is>
          <t>false</t>
        </is>
      </c>
    </row>
    <row r="17">
      <c r="A17" s="4" t="inlineStr">
        <is>
          <t>Entity Public Float</t>
        </is>
      </c>
      <c r="D17" s="5" t="n">
        <v>4200000</v>
      </c>
    </row>
    <row r="18">
      <c r="A18" s="4" t="inlineStr">
        <is>
          <t>Entity Well-known Seasoned Issuer</t>
        </is>
      </c>
      <c r="B18" s="4" t="inlineStr">
        <is>
          <t>No</t>
        </is>
      </c>
    </row>
    <row r="19">
      <c r="A19" s="4" t="inlineStr">
        <is>
          <t>Entity Voluntary Filers</t>
        </is>
      </c>
      <c r="B19" s="4" t="inlineStr">
        <is>
          <t>No</t>
        </is>
      </c>
    </row>
    <row r="20">
      <c r="A20" s="4" t="inlineStr">
        <is>
          <t>Entity Common Stock, Shares Outstanding</t>
        </is>
      </c>
      <c r="C20" s="6" t="n">
        <v>14810660</v>
      </c>
    </row>
    <row r="21">
      <c r="A21" s="4" t="inlineStr">
        <is>
          <t>Entity File Number</t>
        </is>
      </c>
      <c r="B21" s="4" t="inlineStr">
        <is>
          <t>001-34124</t>
        </is>
      </c>
    </row>
    <row r="22">
      <c r="A22" s="4" t="inlineStr">
        <is>
          <t>Entity Interactive Data Current</t>
        </is>
      </c>
      <c r="B22" s="4" t="inlineStr">
        <is>
          <t>Yes</t>
        </is>
      </c>
    </row>
    <row r="23">
      <c r="A23" s="4" t="inlineStr">
        <is>
          <t>Entity Incorporation State Country Code</t>
        </is>
      </c>
      <c r="B23" s="4" t="inlineStr">
        <is>
          <t>F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NOTE 4 INVENTORIES Inventories at December 31, 2020 and 2019 consisted of the following:
December 31, December 31,
(In thousands of
Raw materials $ 1,297 $ 1,468
Work-in-progress 8,130 8,025
Finished goods 44,466 57,862
Total inventories $ 53,893 $ 67,355 Provision for obsolete inventories was
$6.8 million and $2.8 million for the years ended December 31,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NOTE 5 INTANGIBLE ASSETS Land use rights In 2006, the Company obtained a fifty-year
land use right on 112,442 square meters of land in the Nanjing Jiangning Economic and Technological Development Zone. In 2014, the Company obtained a fifty-year
land use right on 23,333 square meters of land in the Suzhou Kunshan Jinxi Tower Jinxing Road. In 2015, the Company obtained a fifty-year
land use right on 33,427 square meters of land in the Tianjin Wuqing Development Zone. Land use rights at December 31, 2020 and 2019 consisted of the
following:
2020 2019
(In thousands of
Land use rights $ 5,727 $ 5,456
Less: accumulated amortization (1,321 ) (727 )
Land use rights, net $ 4,406 $ 4,729 Amortization expense was $0.11 million
and $0.12 million for the years ended December 31, 2020 and 2019, respectively. Future expected amortization expense for land use
rights is approximately $0.11 million for each of the next five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6 PROPERTY AND EQUIPMENT The following is a summary of property
and equipment at December 31, 2020 and 2019
2020 2019
(In thousands of
Property and plant $ 26,339 $ 24,384
Leasehold improvements 17,070 19,914
Equipment and machinery 2,724 2,448
Office equipment and furniture 8,363 7,567
Motor vehicles 1,959 2,048
56,455 56,361
Less: accumulated depreciation (29,570 ) (28,330 )
Construction-in-progress 5,279 781
Property and equipment, net $ 32,164 $ 28,812 Depreciation expense was $5.08 million and $8.11 million for
the years ended December 3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12 Months Ended</t>
        </is>
      </c>
    </row>
    <row r="2">
      <c r="B2" s="2" t="inlineStr">
        <is>
          <t>Dec. 31, 2020</t>
        </is>
      </c>
    </row>
    <row r="3">
      <c r="A3" s="3" t="inlineStr">
        <is>
          <t>Payables and Accruals [Abstract]</t>
        </is>
      </c>
    </row>
    <row r="4">
      <c r="A4" s="4" t="inlineStr">
        <is>
          <t>OTHER PAYABLES AND ACCRUED LIABILITIES</t>
        </is>
      </c>
      <c r="B4" s="4" t="inlineStr">
        <is>
          <t>NOTE 7 OTHER PAYABLES AND ACCRUED LIABILITIES Other payables and accrued liabilities
at December 31, 2020 and 2019 consisted of the following:
2020 2019
(In thousands of
Advance from customers $ 2,054 $ 2,497
Accrued wages and welfare 5,028 7,459
Supplier quality assurance deposits 2,217 2,431
Other payables 6,774 6,750
Total other payables and accrued liabilities $ 16,073 $ 19,13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s</t>
        </is>
      </c>
      <c r="B1" s="2" t="inlineStr">
        <is>
          <t>12 Months Ended</t>
        </is>
      </c>
    </row>
    <row r="2">
      <c r="B2" s="2" t="inlineStr">
        <is>
          <t>Dec. 31, 2020</t>
        </is>
      </c>
    </row>
    <row r="3">
      <c r="A3" s="3" t="inlineStr">
        <is>
          <t>Debt Disclosure [Abstract]</t>
        </is>
      </c>
    </row>
    <row r="4">
      <c r="A4" s="4" t="inlineStr">
        <is>
          <t>BANK LOANS</t>
        </is>
      </c>
      <c r="B4" s="4" t="inlineStr">
        <is>
          <t>NOTE 8 BANK LOANS Bank loans represent amounts due to various
banks and are generally due on demand or within one year. These loans can be renewed with the banks. Short term bank loans consisted
of the following as of December 31, 2020, and 2019.
December 31, December 31,
Bank (In thousands of
Shanghai Pudong Development Bank $ 42,157 $ -
Industrial and Commercial Bank of China 21,462 18,629
Nanjing Bank 2,300 6,449
Bank of Communications - 1,426
HSBC - 561
China Minsheng Bank - 2,866
$ 65,919 $ 29,931 In August 2020, Ever-Glory Apparel entered
into a line of credit agreement for approximately $3.1 million (RMB20.0 million) with the Shanghai Pudong Development Bank and
guaranteed by Goldenway. As of December 31, 2020, Ever-Glory Apparel had borrowed $2.3 million (RMB 15.0 million) under this line
of credit with annual interest 3.01% and due on September 2021. As of December 31, 2020, approximately $0.8 million was unused
and available under this line of credit. From March 2020 to July 2020, Ever-Glory
Apparel entered into a certificate of three-year time deposit of $29.1 million (RMB190.0 million) with the Shanghai Pudong Development
Bank with annual interest rates ranging from 3.75% to 3.99%. From July to November 2020, Ever-Glory Apparel pledged the certificate
of three-year time deposit to the Shanghai Pudong Development Bank and Ever-Glory Apparel had borrowed $29.1 million (RMB 190.0
million) under this line of certificate with an annual interest rate from 2.50% to 3.10% and due between May 2021 and October 2021. In December 2020, Goldenway entered into
a certificate of three-year time deposit of $16.9 million (RMB110.0 million) with the Shanghai Pudong Development Bank with an
annual interest rate of 3.85%. From November to December 2020, Goldenway pledged the certificate of three-year time deposit to
the Shanghai Pudong Development Bank and Goldenway had borrowed $10.7 million (RMB 70.0 million) under this line of certificate
with an annual interest rate 2.90% and due between May 2021and December 2021. In April 2020, Goldenway entered into a
line of credit agreement with Industrial and Commercial Bank of China, which allows the Company to borrow up to approximately $6.1
million (RMB40.0 million). These loans are collateralized by the Company's property and equipment. As of December 31, 2020,
Goldenway had borrowed $6.1 million (RMB40.0 million) from Industrial and Commercial Bank of China with an annual interest rate
4.57% and due in August 2021. In July 2019, Ever-Glory Apparel entered
into a line of credit agreement for approximately $15.3 million (RMB100.0 million) with Industrial and Commercial Bank of China,
which is collateralized by assets of Nanjing Knitting, an equity investee of Jiangsu Ever-Glory International Group Corp. ("Jiangsu
Ever-Glory"), under a collateral agreement executed among Ever-Glory Apparel, Nanjing Knitting and the bank. As of December
31, 2020, Ever-Glory Apparel had borrowed $15.3 million (RMB 100.0 million) under this line of credit with annual interest rates
ranging from 3.95% to 4.35% and due between March 2021 to October 2021. In April 2020, Goldenway entered into a
line of credit agreement with Nanjing Bank, which allows the Company to borrow up to approximately $6.9 million (RMB45.0 million).
These loans are guaranteed by Jiangsu Ever-Glory International Group Corp. ("Jiangsu Ever-Glory"), an entity controlled
by Mr. Kang, the Company's Chairman and Chief Executive Officer. These loans are also collateralized by the Company's
property and equipment. As of December 31, 2020, approximately $6.9 million was unused and available under this line of credit. In June 2020, LA GO GO entered into a revolving
line of credit agreement with Nanjing Bank, which allows the Company to borrow up to approximately $3.1 million (RMB20.0 million).
The line of credit is guaranteed by Mr. Kang and Goldenway. As of December 31, 2020, LA GO GO had borrowed $2.3 million (RMB 15.0
million) under this line of credit with annual interest 4.55% and due in September 2021. As of December 31, 2020, approximately
$0.8 million was unused and available under this line of credit. In September 2019, Ever-Glory Apparel entered
into a line of credit agreement for approximately $9.2 million (RMB60.0 million) with Nanjing Bank and guaranteed by Jiangsu Ever-Glory,
Mr. Kang and Goldenway. As of December 31, 2020, approximately $9.2 million was unused and available under this line of credit. In August 2019, Ever-Glory Apparel and
Goldenway collectively entered into a secured banking facility agreement for a combined revolving import facility, letter of credit,
invoice financing facilities and a credit line for treasury products of up to $2.5 million with the Nanjing Branch of HSBC (China)
Company Limited ("HSBC"). This agreement is guaranteed by the Company and Mr. Kang. As of December 31, 2020, approximately
$2.5 million was unused and available under this line of credit. In April 2020, Ever-Glory Apparel entered
into a line of credit agreement for approximately $4.6 million (RMB30.0 million) with Bank of China and guaranteed by Jiangsu Ever-Glory.
These loans are also collateralized by assets of Jiangsu Ever-Glory's equity investee, Chuzhou Huarui, under a collateral
agreement executed by Ever-Glory Apparel, Chuzhou Huarui and Bank of China. As of December 31, 2020, approximately $4.6 million
was unused and available under this line of credit. All bank loans are used to fund our daily
operations. All loans have been repaid before or at maturity date. Total interest expense on bank loans amounted
to $2.34 million and $1.22 million for the years ended December 31, 2020 and 2019, respectively. The annual average interest rate of bank
loans was 3.60% and 4.60% for the years ended December 3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NOTE 9 INCOME TAX The Company’s operating subsidiaries
are governed by the Income Tax Law of the PRC concerning Foreign Investment Enterprises and Foreign Enterprises and various local
income tax laws (“the Income Tax Laws”). All PRC subsidiaries, except for He Meida,
are subject to income tax at the 25% statutory rate. He Meida incorporated in Xizang (Tibet)
Autonomous Region is subject to income tax at 15% statutory rate. The local government has implemented an income tax reduction
from 15% to 9% valid through December 31, 2020. Perfect Dream was incorporated in the British
Virgin Islands (BVI), and under the current laws of the BVI dividends and capital gains arising from the Company’s investments
in the BVI are not subject to income taxes. Ever-Glory HK was incorporated in Samoa,
and under the current laws of Samoa has no liabilities for income taxes. Ever-Glory Supply Chain Service Co., Limited
was incorporated in Hongkong on December 27, 2017. Under the current laws of Hongkong, its income tax rate is 8.25% when its profit
is under HKD 2.0 million and its income tax rate is 16.5% when its profit is over HKD 2.0 million. The PRC’s Enterprise Income Tax Law
imposes a 10% withholding income tax for dividends distributed by a foreign invested enterprise in PRC to its immediate holding
company outside China; such distributions were exempted under the previous income tax law and regulations. A lower withholding
tax rate will be applied if there is a tax treaty arrangement between mainland China and the jurisdiction of the foreign holding
company. The foreign invested enterprise became subject to the withholding tax starting from January 1, 2008. Given that the undistributed
profits of the Company’s subsidiaries in China are intended to be retained in China for business development and expansion
purposes, no withholding tax accrual has been made. After the tax liability adjustment resulted
from the reevaluation of the Company’s tax position (resulting in the company allocating substantially all of the earnings
of the Samoan subsidiary to the PRC and reporting such earnings as taxable in the PRC), pre-tax income for the years ended December
31, 2020 and 2019 was taxable in the following jurisdictions:
2020 2019
(In thousands of
PRC $ 5,752 $ 6,032
Others (10 ) (251 )
$ 5,742 $ 5,781 The following table reconciles the PRC
statutory rates to the Company’s effective tax rate for the years ended December 31, 2020 and 2019, respectively:
2020 2019
(In thousands of
PRC statutory rate 25.0 % 25.0 %
Temporary difference between US GAAP and PRC tax accounting 18.0 53.9
Effective income tax rate 43.0 % 78.9 % Income tax expense for the years ended December 31, 2020 and
2019 is as follows:
2020 2019
(In thousands of
Current $ 2,375 $ 5,912
Deferred 94 (1,350 )
Income tax expense $ 2,469 $ 4,562 The Company’s deferred tax assets
and liabilities arise from differences between US GAAP and PRC tax accounting for certain revenue and expense items, including
timing of deduction of losses from allowances. The Company has not recorded U.S. deferred
income taxes on approximately $111.3 million of its non-U.S. subsidiaries’ undistributed earnings because such amounts are
intended to be reinvested outside the United States indefinitely. The U.S. Tax Reform signed into law on December 22, 2017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i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The Company measured the current and deferred
taxes based on the provisions of the Tax legislation. After the Company’s measurement, no deferred tax expense (income)
relating to the Tax Act changes for the year ende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NOTE 10 STOCKHOLDERS’ EQUITY Stock Issued to Independent Directors On January 31, 2019, the Company issued 1,942 shares of Company’s
common stock to two of the Company’s independent directors as compensation for their services rendered during the third and
fourth quarter of 2018. The shares issued in 2019 were valued at $3.8 per share, which was the average market price of the common
stock for the five days before the grant date. On July 26, 2019, the Company issued 1,630
shares of Company’s common stock to two of the Company’s independent directors as compensation for their services rendered
during the first and second quarter of 2019. The shares issued in 2019 were valued at $3.04 per share, which was the average market
price of the common stock for the five days before the grant date. On January 15, 2020, the Company issued 3,062 shares of Company’s
common stock to two of the Company’s independent directors as compensation for their services rendered during the third and
fourth quarter of 2019. The shares issued in 2020 were valued at $1.65 per share, which was the average market price of the common
stock for the five days before the grant date. On July 10, 2020, the Company issued 4,328
shares of Company’s common stock to two of the Company’s independent directors as compensation for their services rendered
during the first and second quarter of 2020. The shares issued in 2020 were valued at $1.15 per share, which was the average market
price of the common stock for the five days before the grant date. Statutory Reserve Subsidiaries incorporated in China are
required to make appropriations to reserve funds, comprising the statutory surplus reserve, statutory public welfare fund and discretionary
surplus reserve, based on after-tax net income determined in accordance with generally accepted accounting principles of the People’s
Republic of China (“PRC GAAP”). Appropriations to the statutory surplus reserve are to be at least 10% of the after
tax net income determined in accordance with PRC GAAP until the reserve is equal to 50% of the entities’ registered capital. Appropriations
to the statutory public welfare fund are 10% of the after tax net income determined in accordance with PRC GAAP. The statutory
public welfare fund is established for the purpose of providing employee facilities and other collective benefits to the employees
and is non-distributable other than in liquidation. Appropriations to the surplus reserve are made at the discretion of the Board
of Directors. Effective January 1, 2006, the Company is only required to contribute to one statutory reserve fund at 10% of net
income after tax per annum, and any contributions are not to exceed 50% of the respective companies’ registered capital. As of December 31, 2020, New-Tailun, Tianjin
La GO GO, Haian TaiXin, Huirui, Nanjing Taixin, and Catch-Luck had fulfilled the 50% statutory reserve contribution requirement;
therefore no further transfers are required for those entities. In 2020, Goldenway appropriated $0.08 million and Ever-Glory Apparel
appropriated $0.36 million to the statutory reser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1 RELATED PARTY TRANSACTIONS Mr. Kang is the Company's Chairman
and Chief Executive Officer. Ever-Glory Enterprises (HK) Ltd. (Ever-Glory Enterprises) is the Company's major shareholder.
Mr. Xiaodong Yan was Ever-Glory Enterprises' sole shareholder and sole director. Mr. Huake Kang, Mr. Kang's son, acquired
83% interest of Ever-Glory Enterprises and became its sole director in 2014. All transactions associated with the following companies
controlled by Mr. Kang or his son are considered to be related party transactions, and it is possible that the terms of these transactions
may not be the same as those that would result from transactions between unrelated parties. All related party outstanding balances
are short-term in nature and are expected to be settled in cash. Other income from Related Parties Jiangsu Wubijia Trading Company Limited
("Wubijia") is an entity engaged in high-grade home goods sales and is controlled by Mr. Kang. Wubijia has sold their
home goods on consignment in some Company's retail stores since the third quarter of 2014.
2020 2019
(In thousands of
The Company received from the customers $ 16 71
The Company paid to Wubijia (16 ) (58 )
The net income recorded as other income $ - $ 13 Included in other income for the years
ended December 31, 2020 and 2019 is rental income from EsC'Lav, the entity controlled by Mr. Kang under operating lease agreement
with term through 2020. The rental income is $23,945 and $26,100 for the years ended December 31, 2020 and 2019, respectively. Other expenses due to Related Parties Included in other expenses for the years
ended December 31, 2020 and 2019 are rental expenses due to entities controlled by Mr. Kang under operating lease agreements as
follows:
2020 2019
(In thousands of
Chuzhou Huarui $ 207 $ 207
Kunshan Enjin 87 87
Total $ 294 $ 294 The Company leases Chuzhou Huarui and Kunshan
Enjin's warehouse spaces because the locations are convenient for transportation and distribution. Purchases from, and Sub-contracts with Related Parties The Company purchased raw materials of
$1.10 million and $1.20 million during the years ended 2020 and 2019, respectively, from Nanjing Knitting. In addition, the Company sub-contracted
certain manufacturing work to related companies totaling $17.0 million and $24.2 million for the years ended December 31,
2020 and 2019, respectively. The Company provided raw materials to the sub-contractors and was charged a fixed fee for labor provided
by the sub-contractors. Purchases with related
parties included in cost of sales for the years ended December 31, 2020 and 2019 are as follows:
2020 2019
(In thousands of
Ever-Glory Vietnam $ 11,335 $ 12,952
Chuzhou Huarui 2,240 6,200
Fengyang Huarui 1,352 2,225
Nanjing Ever-Kyowa 948 1,534
Nanjing Knitting 1,096 1,201
EsC'Lav 39 136
Total $ 17,010 $ 24,248 Accounts Payable – Related Parties The accounts payable to related parties
at December 31, 2020 and 2019 are as follows:
2020 2019
(In thousands of
Ever-Glory Vietnam $ 1,727 2,260
Fengyang Huarui 150 414
Nanjing Ever-Kyowa 384 386
Chuzhou Huarui 1,234 1,064
Nanjing Knitting 257 186
Jiangsu Ever-Glory 12 501
Total $ 3,764 $ 4,811 Amounts Due From Related Parties
– Current Assets The amounts due from related parties at December 31, 2020 and
2019 are as follows:
2020 2019
(In thousands of
Jiangsu Ever-Glory $ 567 $ 123
Jiangsu Ever-Glory is an entity engaged
in importing/exporting, apparel-manufacture, real-estate development, car sales and other activities. Jiangsu Ever-Glory is controlled
by Mr. Kang. During 2020 and 2019, the Company and Jiangsu Ever-Glory purchased raw materials on behalf of each other in order
to obtain cheaper purchase prices. The Company purchased raw materials on Jiangsu Ever-Glory's behalf and sold to Jiangsu
Ever-Glory at cost for $0.9 million and $2.0 million during 2020 and 2019, respectively. Jiangsu Ever-Glory purchased raw
materials on the Company's behalf and sold to the Company at cost for $1.5 million and $2.0 million during 2020 and 2019,
respectively. Amounts Due From Related Party under
Counter Guarantee Agreement In March 2012, in consideration of the
guarantees and collateral provided by Jiangsu Ever-Glory and Nanjing Knitting, the Company agreed to provide Jiangsu Ever-Glory
a counter guarantee in the form of cash of not less than 70% of the maximum aggregate lines of credit obtained by the
Company. Jiangsu Ever-Glory is obligated to return the full amount of the counter-guarantee funds provided upon the expiration
or termination of the underlying lines of credit and is to pay an annual interest at the rate of 6.0% of the amounts
provided. As of December 31, 2020 and 2019, Jiangsu Ever-Glory had provided guarantees for approximately $36.0 million (RMB
235.0 million) and $33.0 million (RMB 230.0 million) of lines of credit obtained by the Company, respectively. Jiangsu
Ever-Glory and Nanjing Knitting have also provided their assets as collateral for certain of these lines of credit. As of
December 31, 2020 and 2019, the value of the collateral, as per appraisals obtained by the banks in connection with these lines
of credit is approximately $31.5 million (RMB 205.5 million) and $29.4 million (RMB 205.5 million), respectively. Mr. Kang
has also provided a personal guarantee for $14.8 million (RMB 96.3 million) and $14.5 million (RMB 100.0 million) at the years
ended of December 31, 2020 and 2019, respectively. As of December 31, 2019, $4.7 million (RMB
32.8 million) was outstanding due from Jiangsu Ever-Glory under the counter guarantee agreement. During the year ended December
31, 2020, an additional $7.7 million (RMB 52.8 million) was provided to and repayment of $9.5 million (RMB 65.6 million) was received
from Jiangsu Ever-Glory under the counter-guarantee agreement. As of December 31, 2020, the amount of the counter-guarantee had
decreased to $3.1 million (RMB 20.0 million) (the difference represents currency exchange adjustment of $0.1 million), which was
8.5% of the aggregate amount of lines of credit. This amount plus accrued interest of $0.04 million (2020) and $0.3 million (2019)
have been classified as a reduction of equity, consistent with the guidance of SEC Staff Accounting Bulletins 4E and 4G. As of
December 31, 2020 and 2019, the amount classified as a reduction of equity was $3.4 million and $4.9 million, respectively. Interest
of 0.5% is charged on net amounts due from Jiangsu Ever-Glory at each month end. Since January 1, 2019, the interest rate has changed
to 0.3625% as the bank benchmark interest rate decreased. Interest income for the years ended December 31, 2020 and 2019 was approximately
$0.04 million and $0.3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2 COMMITMENTS AND CONTINGENCIES Operating Lease Commitment The Company recognized operating lease
liabilities and operating lease right-of-use (ROU) assets on its balance sheets.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The Company has leases with fixed payments for land-use-rights, warehouses and logistics centers, flagship stores, and leases
with variable payments for stores within shopping malls ("shopping mall stores") in the PRC, which are classified as
operating leases. Options to extend or renew are recognized as part of the lease liabilities and recognized as right of use assets.
There are no residual value guarantees and no restrictions or covenants imposed by the leases. The weighted average remaining lease term
excluding stores in the shopping malls is 31 years and the weighted average discount rate is 4.35%. The lease term for shopping
mall stores is commonly one year with options to extend or renew, and the rent is predetermined with a percentage of sales. The
Company estimates the next 12 months rent for the shopping mall stores by annualizing current period rent calculated with the percentage
of sales. Thus, the ROU assets and lease liabilities may vary significantly at different period ends. For stores closed before
the lease end, we would incur insignificant amounts in net of loss on impairment of ROU assets and gain on extinguishment of lease
liabilities, which are recorded in the current period statement of income (loss) and comprehensive income (loss). In the year ended
December 31, 2020, the costs of the leases recognized in cost of revenues and general administrative expenses are $29.9 million
and $0.8 million, respectively. Cash paid for the operating leases including in the operating cash flows was $30.7 million. In
the year ended December 31, 2019, the costs of the leases recognized in cost of revenues and general administrative expenses are
$8.0 and $0.7 million, respectively. Cash paid for the operating leases including in the operating cash flows was $8.7 million. The following table summarizes the maturity
of operating lease liabilities:
Year ending December 31, (In thousands of U.S. Dollars)
2021 706
2022 706
2023 721
2024 406
2025 406
Thereafter 12,115
Total lease payment 15,060
Less: Interest 6,753
Total $ 8,307 Legal Proceedings From time to time, we may become involved
in claims, suits, investigations and proceedings arising in the ordinary course of business. Lawsuit against Shanghai Chijing In March 2019, Shanghai La Go Go Fashion
Company Limited ("LA GO GO") filed a complaint against Shanghai Chijing Investment Management Co., Ltd. ("Shanghai
Chijing") for unpaid rent of RMB0.27 million ($0.04 million) per month in the Shanghai People's Court for Jiading District
(the "District Court"). The rent arrears began accumulating from April 2018 to the actual payment date. In July 2019,
Shanghai Chijing filed counterclaims against LA GO GO to claim RMB10.19 million ($1.45 million) in damages, alleging that LA GO
GO had not fulfilled its corresponding obligations as a landlord. As a result, the District Court froze the bank accounts of both
Shanghai Chijing and LA GO GO. As of December 31, 2019, a total balance of RMB15.38 million ($2.2 million) was frozen in the bank
accounts of LA GO GO. As of December 31, 2019, the Company had booked this restricted cash in other receivables. On March 10, 2020,
the District Court entered a judgment in favor of LA GO GO and dismissed most of Shanghai Chijing's counterclaims. The District
Court ordered Shanghai Chijing to pay to LA GO GO an aggregate sum of RMB4.77 million ($0.68 million), which is the accumulated
unpaid rent from April 2018 to January 2020. The District Court also ordered LA GO GO to pay Shanghai Chijing RMB1.49 ($0.21 million)
for the expenses incurred from remodeling. Both parties were required to pay the monetary damages within ten days after the District
Court's decision. LA GO GO appealed to the Shanghai Second Appellate Court (the "Appellate Court") to claim more
damages, while Shanghai Chijing appealed to reverse the judgment. LA GO GO later requested to withdraw its appeal, which was granted
by the Appellate Court. In June 2020, the Appellate Court entered a final decision to dismiss the appeal of Shanghai Chijing and
sustained the District Court's judgment. LA GO GO has not received RMB4.77 million ($0.68 million) in monetary damages from
Shanghai Chijing as of September 30, 2020, and has applied for compulsory enforcement with the District Court. The total balance
of RMB15.38 million ($2.2 million) in LA GO GO's bank accounts were unfrozen after the final decision in July 2020. Lawsuits against Client A In November 2020, the Company's two
subsidiaries, Ever-Glory International Group Apparel Inc. and Goldenway Nanjing Garments Company Limited
filed a complaint against Client A ("Client A") for unpaid goods worth RMB 70.15 million ($10.75 million) in the Tianjin
No.1 Intermediate People's Court based on processing contracts between the parties. The Company has applied for interim
measures with the court and has frozen bank accounts of Client A for a total amount of RMB 68.12 million ($10.44 million). The
Company has delivered goods worth RMB 62.06 million ($9.51 million) to Client A pursuant to the processing contracts. The Company
also seeks Client A for the payment of the loss incurred from the cost of raw materials paid to suppliers in the amount of RMB 8.09
million ($1.24 million) in reliance on the processing contracts. The Company estimated it is not more-likely-than-not the Company
would lose the lawsu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on Deconsoliation of a Subsidiary</t>
        </is>
      </c>
      <c r="B1" s="2" t="inlineStr">
        <is>
          <t>12 Months Ended</t>
        </is>
      </c>
    </row>
    <row r="2">
      <c r="B2" s="2" t="inlineStr">
        <is>
          <t>Dec. 31, 2020</t>
        </is>
      </c>
    </row>
    <row r="3">
      <c r="A3" s="3" t="inlineStr">
        <is>
          <t>Organization, Consolidation and Presentation of Financial Statements [Abstract]</t>
        </is>
      </c>
    </row>
    <row r="4">
      <c r="A4" s="4" t="inlineStr">
        <is>
          <t>LIQUIDATION PROCEEDING OF YIDUO</t>
        </is>
      </c>
      <c r="B4" s="4" t="inlineStr">
        <is>
          <t>NOTE 13 LOSS ON DECONSOLIATION OF A SUBSIDIARY On September 21, 2020, Shanghai Yiduo Fashion
Company Limited (“Shanghai Yiduo”), one of our subsidiaries, entered involuntary liquidation process in the No. 3 Intermediate
People’s Court of Shanghai Municipality. Based on the court’s liquidation order, Jingjiang Maikeer Garment Co., Ltd.
(“Maikeer”), which was the petitioner of the involuntary liquidation process, claimed that Shanghai Yiduo owed Maikeer
RMB99,162 ($15,201), pursuant to the sales contracts between the parties between 2015 and 2017. The net loss of disposal for Shanghai
Yiduo is $1.09 million, which represented our remaining investment in Yiduo. The transaction that resulted in the deconsolidation
was not with a related party. Yiduo’s operations before the bankruptcy were immaterial and did not meet the standard to be
separately presented as a discontinued oper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81865</v>
      </c>
      <c r="C3" s="5" t="n">
        <v>48551</v>
      </c>
    </row>
    <row r="4">
      <c r="A4" s="4" t="inlineStr">
        <is>
          <t>Restricted cash</t>
        </is>
      </c>
      <c r="B4" s="6" t="n">
        <v>39858</v>
      </c>
      <c r="C4" s="6" t="n">
        <v>2204</v>
      </c>
    </row>
    <row r="5">
      <c r="A5" s="4" t="inlineStr">
        <is>
          <t>Trading securities</t>
        </is>
      </c>
      <c r="B5" s="6" t="n">
        <v>1792</v>
      </c>
      <c r="C5" s="4" t="inlineStr">
        <is>
          <t xml:space="preserve"> </t>
        </is>
      </c>
    </row>
    <row r="6">
      <c r="A6" s="4" t="inlineStr">
        <is>
          <t>Accounts receivable, net</t>
        </is>
      </c>
      <c r="B6" s="6" t="n">
        <v>53285</v>
      </c>
      <c r="C6" s="6" t="n">
        <v>78053</v>
      </c>
    </row>
    <row r="7">
      <c r="A7" s="4" t="inlineStr">
        <is>
          <t>Inventories</t>
        </is>
      </c>
      <c r="B7" s="6" t="n">
        <v>53893</v>
      </c>
      <c r="C7" s="6" t="n">
        <v>67355</v>
      </c>
    </row>
    <row r="8">
      <c r="A8" s="4" t="inlineStr">
        <is>
          <t>Advances on inventory purchases</t>
        </is>
      </c>
      <c r="B8" s="6" t="n">
        <v>10261</v>
      </c>
      <c r="C8" s="6" t="n">
        <v>9681</v>
      </c>
    </row>
    <row r="9">
      <c r="A9" s="4" t="inlineStr">
        <is>
          <t>Value added tax receivable</t>
        </is>
      </c>
      <c r="B9" s="6" t="n">
        <v>1244</v>
      </c>
      <c r="C9" s="6" t="n">
        <v>2495</v>
      </c>
    </row>
    <row r="10">
      <c r="A10" s="4" t="inlineStr">
        <is>
          <t>Other receivables and prepaid expenses</t>
        </is>
      </c>
      <c r="B10" s="6" t="n">
        <v>5479</v>
      </c>
      <c r="C10" s="6" t="n">
        <v>5293</v>
      </c>
    </row>
    <row r="11">
      <c r="A11" s="4" t="inlineStr">
        <is>
          <t>Amounts due from related parties</t>
        </is>
      </c>
      <c r="B11" s="6" t="n">
        <v>567</v>
      </c>
      <c r="C11" s="6" t="n">
        <v>123</v>
      </c>
    </row>
    <row r="12">
      <c r="A12" s="4" t="inlineStr">
        <is>
          <t>Total Current Assets</t>
        </is>
      </c>
      <c r="B12" s="6" t="n">
        <v>248244</v>
      </c>
      <c r="C12" s="6" t="n">
        <v>213755</v>
      </c>
    </row>
    <row r="13">
      <c r="A13" s="3" t="inlineStr">
        <is>
          <t>NONCURRENT ASSETS</t>
        </is>
      </c>
    </row>
    <row r="14">
      <c r="A14" s="4" t="inlineStr">
        <is>
          <t>Equity security investment</t>
        </is>
      </c>
      <c r="B14" s="6" t="n">
        <v>3932</v>
      </c>
      <c r="C14" s="4" t="inlineStr">
        <is>
          <t xml:space="preserve"> </t>
        </is>
      </c>
    </row>
    <row r="15">
      <c r="A15" s="4" t="inlineStr">
        <is>
          <t>Intangible assets, net</t>
        </is>
      </c>
      <c r="B15" s="6" t="n">
        <v>4794</v>
      </c>
      <c r="C15" s="6" t="n">
        <v>4729</v>
      </c>
    </row>
    <row r="16">
      <c r="A16" s="4" t="inlineStr">
        <is>
          <t>Property and equipment, net</t>
        </is>
      </c>
      <c r="B16" s="6" t="n">
        <v>32164</v>
      </c>
      <c r="C16" s="6" t="n">
        <v>28812</v>
      </c>
    </row>
    <row r="17">
      <c r="A17" s="4" t="inlineStr">
        <is>
          <t>Operating lease right-of-use assets</t>
        </is>
      </c>
      <c r="B17" s="6" t="n">
        <v>41690</v>
      </c>
      <c r="C17" s="6" t="n">
        <v>53379</v>
      </c>
    </row>
    <row r="18">
      <c r="A18" s="4" t="inlineStr">
        <is>
          <t>Deferred tax assets</t>
        </is>
      </c>
      <c r="B18" s="6" t="n">
        <v>902</v>
      </c>
      <c r="C18" s="6" t="n">
        <v>996</v>
      </c>
    </row>
    <row r="19">
      <c r="A19" s="4" t="inlineStr">
        <is>
          <t>Total Non-Current Assets</t>
        </is>
      </c>
      <c r="B19" s="6" t="n">
        <v>83482</v>
      </c>
      <c r="C19" s="6" t="n">
        <v>87916</v>
      </c>
    </row>
    <row r="20">
      <c r="A20" s="4" t="inlineStr">
        <is>
          <t>TOTAL ASSETS</t>
        </is>
      </c>
      <c r="B20" s="6" t="n">
        <v>331726</v>
      </c>
      <c r="C20" s="6" t="n">
        <v>301671</v>
      </c>
    </row>
    <row r="21">
      <c r="A21" s="3" t="inlineStr">
        <is>
          <t>CURRENT LIABILITIES</t>
        </is>
      </c>
    </row>
    <row r="22">
      <c r="A22" s="4" t="inlineStr">
        <is>
          <t>Bank loans</t>
        </is>
      </c>
      <c r="B22" s="6" t="n">
        <v>65919</v>
      </c>
      <c r="C22" s="6" t="n">
        <v>29931</v>
      </c>
    </row>
    <row r="23">
      <c r="A23" s="4" t="inlineStr">
        <is>
          <t>Accounts payable</t>
        </is>
      </c>
      <c r="B23" s="6" t="n">
        <v>67762</v>
      </c>
      <c r="C23" s="6" t="n">
        <v>72418</v>
      </c>
    </row>
    <row r="24">
      <c r="A24" s="4" t="inlineStr">
        <is>
          <t>Accounts payable and other payables - related parties</t>
        </is>
      </c>
      <c r="B24" s="6" t="n">
        <v>3764</v>
      </c>
      <c r="C24" s="6" t="n">
        <v>4811</v>
      </c>
    </row>
    <row r="25">
      <c r="A25" s="4" t="inlineStr">
        <is>
          <t>Other payables and accrued liabilities</t>
        </is>
      </c>
      <c r="B25" s="6" t="n">
        <v>16073</v>
      </c>
      <c r="C25" s="6" t="n">
        <v>19137</v>
      </c>
    </row>
    <row r="26">
      <c r="A26" s="4" t="inlineStr">
        <is>
          <t>Value added and other taxes payable</t>
        </is>
      </c>
      <c r="B26" s="6" t="n">
        <v>909</v>
      </c>
      <c r="C26" s="6" t="n">
        <v>1657</v>
      </c>
    </row>
    <row r="27">
      <c r="A27" s="4" t="inlineStr">
        <is>
          <t>Income tax payable</t>
        </is>
      </c>
      <c r="B27" s="6" t="n">
        <v>1062</v>
      </c>
      <c r="C27" s="6" t="n">
        <v>1142</v>
      </c>
    </row>
    <row r="28">
      <c r="A28" s="4" t="inlineStr">
        <is>
          <t>Current operating lease liabilities</t>
        </is>
      </c>
      <c r="B28" s="6" t="n">
        <v>33481</v>
      </c>
      <c r="C28" s="6" t="n">
        <v>44888</v>
      </c>
    </row>
    <row r="29">
      <c r="A29" s="4" t="inlineStr">
        <is>
          <t>Total Current Liabilities</t>
        </is>
      </c>
      <c r="B29" s="6" t="n">
        <v>188970</v>
      </c>
      <c r="C29" s="6" t="n">
        <v>173984</v>
      </c>
    </row>
    <row r="30">
      <c r="A30" s="3" t="inlineStr">
        <is>
          <t>NONCURRENT LIABILITIES</t>
        </is>
      </c>
    </row>
    <row r="31">
      <c r="A31" s="4" t="inlineStr">
        <is>
          <t>Non-current operating lease liabilities</t>
        </is>
      </c>
      <c r="B31" s="6" t="n">
        <v>8307</v>
      </c>
      <c r="C31" s="6" t="n">
        <v>8537</v>
      </c>
    </row>
    <row r="32">
      <c r="A32" s="4" t="inlineStr">
        <is>
          <t>TOTAL LIABILITIES</t>
        </is>
      </c>
      <c r="B32" s="6" t="n">
        <v>197277</v>
      </c>
      <c r="C32" s="6" t="n">
        <v>182521</v>
      </c>
    </row>
    <row r="33">
      <c r="A33" s="4" t="inlineStr">
        <is>
          <t>COMMITMENTS AND CONTINGENCIES (Note 9)</t>
        </is>
      </c>
      <c r="B33" s="4" t="inlineStr">
        <is>
          <t xml:space="preserve"> </t>
        </is>
      </c>
      <c r="C33" s="4" t="inlineStr">
        <is>
          <t xml:space="preserve"> </t>
        </is>
      </c>
    </row>
    <row r="34">
      <c r="A34" s="3" t="inlineStr">
        <is>
          <t>Stockholders' equity:</t>
        </is>
      </c>
    </row>
    <row r="35">
      <c r="A35" s="4" t="inlineStr">
        <is>
          <t>Common stock ($0.001 par value, authorized 50,000,000 shares, 14,809,160 and 14,801,770 shares issued and outstanding as of December 31, 2020 and December 31, 2019, respectively)</t>
        </is>
      </c>
      <c r="B35" s="6" t="n">
        <v>15</v>
      </c>
      <c r="C35" s="6" t="n">
        <v>15</v>
      </c>
    </row>
    <row r="36">
      <c r="A36" s="4" t="inlineStr">
        <is>
          <t>Additional paid-in capital</t>
        </is>
      </c>
      <c r="B36" s="6" t="n">
        <v>3650</v>
      </c>
      <c r="C36" s="6" t="n">
        <v>3640</v>
      </c>
    </row>
    <row r="37">
      <c r="A37" s="4" t="inlineStr">
        <is>
          <t>Retained earnings</t>
        </is>
      </c>
      <c r="B37" s="6" t="n">
        <v>109171</v>
      </c>
      <c r="C37" s="6" t="n">
        <v>106328</v>
      </c>
    </row>
    <row r="38">
      <c r="A38" s="4" t="inlineStr">
        <is>
          <t>Statutory reserve</t>
        </is>
      </c>
      <c r="B38" s="6" t="n">
        <v>20376</v>
      </c>
      <c r="C38" s="6" t="n">
        <v>19939</v>
      </c>
    </row>
    <row r="39">
      <c r="A39" s="4" t="inlineStr">
        <is>
          <t>Accumulated other comprehensive income (loss)</t>
        </is>
      </c>
      <c r="B39" s="6" t="n">
        <v>4590</v>
      </c>
      <c r="C39" s="6" t="n">
        <v>-4330</v>
      </c>
    </row>
    <row r="40">
      <c r="A40" s="4" t="inlineStr">
        <is>
          <t>Amounts due from related party</t>
        </is>
      </c>
      <c r="B40" s="6" t="n">
        <v>-3353</v>
      </c>
      <c r="C40" s="6" t="n">
        <v>-4932</v>
      </c>
    </row>
    <row r="41">
      <c r="A41" s="4" t="inlineStr">
        <is>
          <t>Total equity attributable to stockholders of the Company</t>
        </is>
      </c>
      <c r="B41" s="6" t="n">
        <v>134449</v>
      </c>
      <c r="C41" s="6" t="n">
        <v>120660</v>
      </c>
    </row>
    <row r="42">
      <c r="A42" s="4" t="inlineStr">
        <is>
          <t>Noncontrolling interest</t>
        </is>
      </c>
      <c r="B42" s="4" t="inlineStr">
        <is>
          <t xml:space="preserve"> </t>
        </is>
      </c>
      <c r="C42" s="6" t="n">
        <v>-1510</v>
      </c>
    </row>
    <row r="43">
      <c r="A43" s="4" t="inlineStr">
        <is>
          <t>Total Equity</t>
        </is>
      </c>
      <c r="B43" s="6" t="n">
        <v>134449</v>
      </c>
      <c r="C43" s="6" t="n">
        <v>119150</v>
      </c>
    </row>
    <row r="44">
      <c r="A44" s="4" t="inlineStr">
        <is>
          <t>TOTAL LIABILITIES AND STOCKHOLDERS' EQUITY</t>
        </is>
      </c>
      <c r="B44" s="5" t="n">
        <v>331726</v>
      </c>
      <c r="C44" s="5" t="n">
        <v>3016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Dec. 31, 2020</t>
        </is>
      </c>
    </row>
    <row r="3">
      <c r="A3" s="3" t="inlineStr">
        <is>
          <t>Risks and Uncertainties [Abstract]</t>
        </is>
      </c>
    </row>
    <row r="4">
      <c r="A4" s="4" t="inlineStr">
        <is>
          <t>RISKS AND UNCERTAINTIES</t>
        </is>
      </c>
      <c r="B4" s="4" t="inlineStr">
        <is>
          <t>NOTE 14 RISKS AND UNCERTAINTIES Economic and Political Risks The Company's results of operations
could be adversely affected by general conditions in the global economy, including conditions that are outside of its control,
such as the impact of health and safety concerns from the outbreak of COVID-19. The outbreak in China has resulted in the reduction
of customer traffic and temporary closures of shopping malls as mandated by the provincial governments in various provinces of
China from late January to March, which has adversely affected the company in the retail business with a decline in sales since
February 2020. The Company's wholesale business is also significantly affected as the Company is facing a sharp decline in
its order quantities. Some of the Company's wholesale clients have also cancelled or postponed existing orders. Due
to the Chinese factories' shutdowns and traffic restrictions during the outbreak in China and potential shutdowns and traffic
restrictions in the countries where the Company's suppliers are located, The Company's supply chain and business operations
of its suppliers may be affected. Disruptions from the closure of supplier and manufacturer facilities, interruptions in the supply
of raw materials and components, personnel absences, or restrictions on the shipment of the Company's or its suppliers'
or customers' products, could have adverse ripple effects on the Company's manufacturing output and delivery schedule.
The Company could also face difficulties in collecting its accounts receivables due to the effects of COVID-19 on its customers
and risk gaining a large amount of bad debt. Global health concerns, such as COVID-19, could also result in social, economic, and
labor instability in the countries and localities in which the Company, its suppliers and customers operate. Although China has already begun to recover
from the outbreak of COVID-19, the epidemic continues to spread on a global scale and there is the risk of the epidemic returning
to China in the future, thereby causing further business interruption. While the potential economic impact brought by and the duration
of COVID-19 may be difficult to assess or predict, a widespread pandemic could result in significant disruption of global financial
markets, reducing our ability to access capital, which could in the future negatively affect the Company's liquidity. In
addition, a recession or market correction resulting from the spread of COVID-19 could materially affect the Company's business
and the value of its common stock. If the Company's future sales continue to decline significantly, it may risk facing financial
difficulties due to its recurring fixed expenses. The extent to which COVID-19 impacts the Company's operating is uncertain
and cannot be predicted at this time, and it will depend on many factors and future developments, including new information about
COVID-19 and any new government regulations which may emerge to contain the virus, among others. The majority of the Company's operations
are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Credit risks Management reviews the allowance for doubtful
accounts each reporting period based on a detailed analysis of accounts receivable. In the analysis, management primarily considers
the age of the customer's receivable and also considers the credit worthiness of the customer, the economic conditions of
the customer's industry, and general economic conditions and trends, among other factors. If any of these factors change,
the Company may also change its original estimates, which could impact the level of the Company's future allowance for doubtful
accounts. If judgments regarding the collectability of accounts receivables are incorrect, adjustments to the allowance may
be required, which would reduce profitability. Concentration risks For the Company's wholesale business,
the Company had no customer which represented over 10% of the total revenues for the year ended December 31, 2020 and had one customer
which represented approximately 24.3% of the total revenues for the year ended December 31, 2019. In 2020 and 2019, sales to our
five largest customers generated approximately 38.7% and 47.3% of our total wholesale sales, respectively. For our wholesale business, purchases from
our five largest contract manufacturers represented approximately 45.15% and 41.4% of finished goods purchases for the years ended
December 31, 2020 and 2019, respectively. For the Company's retail business,
the Company had five suppliers represented approximately 10.8%, 15.9%, 16.0%, 19.8% and 34.6% of the total raw materials purchased,
respectively during 2020. For the Company's retail business, the Company had five suppliers represented approximately 10.2%,
12.9%, 15.2%, 19.6% and 35.6% of the total raw materials purchased, respectively during 2019. For the wholesale business, the Company
relied on two manufacturers for 12.6% and 11.2% of total purchased finished goods, respectively during 2020. For the wholesale
business, the Company relied on two manufacturers for 10.2% and 10.4% of total purchased finished goods, respectively during
2019. The Company's revenues for the years
ended December 31, 2020 and 2019 were earned in the following geographic areas:
2020 2019
(In thousands of
Mainland China $ 29,055 $ 74,008
Hong Kong China 19,873 26,126
United Kingdom 8,753 14,864
Europe-Other 19,950 25,668
Japan 11,406 18,901
United States 28,172 35,589
Total wholesale business 117,209 195,156
Retail business 150,145 187,945
Total $ 267,354 $ 383,101 Substantially all of the Company's long-lived
assets are located in the PRC as of December 31, 2020 and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s</t>
        </is>
      </c>
      <c r="B1" s="2" t="inlineStr">
        <is>
          <t>12 Months Ended</t>
        </is>
      </c>
    </row>
    <row r="2">
      <c r="B2" s="2" t="inlineStr">
        <is>
          <t>Dec. 31, 2020</t>
        </is>
      </c>
    </row>
    <row r="3">
      <c r="A3" s="3" t="inlineStr">
        <is>
          <t>Segment Reporting, Disclosure of Entity's Reportable Segments [Abstract]</t>
        </is>
      </c>
    </row>
    <row r="4">
      <c r="A4" s="4" t="inlineStr">
        <is>
          <t>SEGMENTS</t>
        </is>
      </c>
      <c r="B4" s="4" t="inlineStr">
        <is>
          <t xml:space="preserve">NOTE 15 SEGMENTS The Company reports financial and operating
information in the following two segments:
(a) Wholesale
segment
(b) Retail
segment
Wholesale Retail Total
(In thousands of U.S. Dollars)
December 31, 2020
Segment profit or loss:
Net revenue from external customers $ 117,209 $ 150,145 $ 267,354
Income (loss) from operations $ 6,765 $ (2,622 ) $ 4,143
Interest income $ 919 $ 95 $ 1,014
Interest expense $ 2,070 $ 275 $ 2,345
Depreciation and amortization $ 1,000 $ 4,291 $ 5,291
Income (loss) before income tax expense $ 8,122 $ (2,380 ) $ 5,742
Income tax expense $ 2,087 $ 382 $ 2,469
Segment assets:
Additions to property, plant and equipment $ 4,700 $ 1,654 $ 6,354
Inventory $ 11,696 $ 42,197 $ 53,893
Total assets $ 158,857 $ 172,869 $ 331,726
December 31, 2019 　 　 　
Segment profit or loss: 　 　 　
Net revenue from external customers $ 195,156 $ 187,945 $ 383,101
Income (loss) from operations $ 12,376 $ (8,908 ) $ 3,468
Interest income $ 969 $ 34 $ 1,003
Interest expense $ 897 $ 325 $ 1,222
Depreciation and amortization $ 979 $ 7,260 $ 8,239
Income (loss) before income tax expense $ 13,241 $ (7,460 ) $ 5,781
Income tax expense $ 3,189 $ 1,373 $ 4,562
Segment assets:
Additions to property, plant and equipment $ 1,254 $ 7,411 $ 8,665
Inventory $ 12,659 $ 54,696 $ 67,355
Total assets $ 88,906 $ 212,765 $ 301,6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consolidated financial statements include
Ever-Glory International Group, Inc. and its subsidiaries, and are prepared in accordance with accounting principles generally
accepted in the United States of America ("GAAP"). All significant intercompany accounts and transactions have been
eliminated in consolidation.</t>
        </is>
      </c>
    </row>
    <row r="5">
      <c r="A5" s="4" t="inlineStr">
        <is>
          <t>Use of Estimates and Assumptions</t>
        </is>
      </c>
      <c r="B5" s="4" t="inlineStr">
        <is>
          <t>Use of Estimates and Assumptions In preparing our consolidated financial
statements, we use estimates and assumptions that affect the reported amounts and disclosures. Our estimates are often based on
complex judgments, probabilities and assumptions that we believe to be reasonable, but that are inherently uncertain and unpredictable.
We are also subject to other risks and uncertainties that may cause actual results to differ from estimated amounts. Significant
estimates include the assumptions used to the estimates of the allowance for deferred tax assets, and the accounts receivable allowance,
and impairment of long-lived assets and inventory write off, value tax liabilities, and derivative financial instruments.</t>
        </is>
      </c>
    </row>
    <row r="6">
      <c r="A6" s="4" t="inlineStr">
        <is>
          <t>Cash, Cash Equivalents, and Restricted Cash</t>
        </is>
      </c>
      <c r="B6" s="4" t="inlineStr">
        <is>
          <t>Cash, Cash Equivalents, and Restricted Cash Cash and cash equivalents include cash
on hand and demand deposits with banks with original maturities within three months. If cash or bank deposits are held for a specific
purpose and thus not available to the Company for immediate or general business use, these restricted cash and deposits are presented
as a separate item in the balance sheet when they are material. As of December 31, 2020, the Company pledged $40.0 million with
the banks for the bank borrowings. These amounts are restricted within one year and are presented as restricted cash in the balance
sheets.</t>
        </is>
      </c>
    </row>
    <row r="7">
      <c r="A7" s="4" t="inlineStr">
        <is>
          <t>Accounts Receivable, net</t>
        </is>
      </c>
      <c r="B7" s="4" t="inlineStr">
        <is>
          <t>Accounts Receivable, net The Company extends unsecured credit to
its customers in the ordinary course of business but mitigates the associated risks by performing credit checks and actively pursuing
past due accounts. An allowance for doubtful accounts is established and recorded based on management's assessment of
the credit history of its customers and current relationships with them. The Company writes off accounts receivable when amounts
are deemed uncollectible. As of December 31, 2020 and 2019, $1.1
million and $1.0 million of bad debt expense have been made in the consolidated financial statements respectively. The allowance
for doubtful account balances as of December 31, 2020 and 2019 are $6.5 million and $5.3 million, respectively.</t>
        </is>
      </c>
    </row>
    <row r="8">
      <c r="A8" s="4" t="inlineStr">
        <is>
          <t>Inventories</t>
        </is>
      </c>
      <c r="B8" s="4" t="inlineStr">
        <is>
          <t>Inventories Wholesale inventories are stated at lower
of cost or net realizable value, cost being determined on a specific identification method. The Company manufactures products upon
receipt of orders from its customers. All products must pass the customers' quality assurance procedures before delivery.
Therefore, products are rarely returned by customers after delivery. Retail inventories are stated at the lower
of average cost or net realizable value, cost being determined on a specific identification method. The Company writes down or
writes off slow-moving or obsolete materials and finished goods aged more than two years.</t>
        </is>
      </c>
    </row>
    <row r="9">
      <c r="A9" s="4" t="inlineStr">
        <is>
          <t>Property and Equipment, net</t>
        </is>
      </c>
      <c r="B9" s="4" t="inlineStr">
        <is>
          <t>Property and Equipment, net Property and equipment are stated at cost,
less accumulated depreciation. Expenditures for additions, major renewals and betterments are capitalized and expenditures
for maintenance and repairs are charged to expense as incurred. Depreciation is provided on a straight-line
basis, less estimated residual value, over the assets' estimated useful lives. The estimated useful lives are as follows:
Property and plant 15-20 Years
Leasehold improvements 10 Months - 2 Years
Machinery and equipment 5-10 Years
Office equipment and furniture 3-5 Years
Motor vehicles 5 Years</t>
        </is>
      </c>
    </row>
    <row r="10">
      <c r="A10" s="4" t="inlineStr">
        <is>
          <t>Land Use Rights</t>
        </is>
      </c>
      <c r="B10" s="4" t="inlineStr">
        <is>
          <t>Land Use Rights All land in the PRC is owned by the government
and cannot be sold to any individual or company. However, the government may grant a "land use right" to occupy,
develop and use land. The Company records land use rights obtained as intangible assets at cost, which is amortized evenly over
the grant period of 50 years.</t>
        </is>
      </c>
    </row>
    <row r="11">
      <c r="A11" s="4" t="inlineStr">
        <is>
          <t>Impairment of long-lived assets</t>
        </is>
      </c>
      <c r="B11" s="4" t="inlineStr">
        <is>
          <t>Impairment of long-lived assets Long-lived assets, property, equipment
and land use rights held and used by the Company are reviewed for impairment whenever events or changes in circumstances indicate
that the carrying amount of an asset may not be recoverable. For purposes of evaluating the recoverability of long-lived assets,
when undiscounted future cash flows will not be sufficient to recover an asset's carrying amount, the asset is written down
to its fair value.</t>
        </is>
      </c>
    </row>
    <row r="12">
      <c r="A12" s="4" t="inlineStr">
        <is>
          <t>Fair Value Measurements</t>
        </is>
      </c>
      <c r="B12" s="4" t="inlineStr">
        <is>
          <t>Fair Value Measurements Accounting Standards Codification ("ASC")
820 " Fair Value Measurements and Disclosure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At December 31, 2020 and 2019, the Company's
financial assets (all Level 1) consist of cash placed with financial institutions that management considers to be of a high quality,
and trading securities, and equity security investment. Management has estimated that the carrying
amounts of non-related party financial instruments approximate their fair values due to their short-term maturities. The fair value
of amounts due from (to) related parties is not practicable to estimate due to the related party nature of the underlying transactions. As of December 31, 2020 and December
31, 2019, the Company has no derivative liability. The Company has adopted ASC 825-10 " Financial
Instruments</t>
        </is>
      </c>
    </row>
    <row r="13">
      <c r="A13" s="4" t="inlineStr">
        <is>
          <t>Derivative Financial Instruments</t>
        </is>
      </c>
      <c r="B13" s="4" t="inlineStr">
        <is>
          <t>Derivative Financial Instruments From time to time, the Company uses derivative
financial instruments to manage its exposure to foreign currency risks arising from operational activities or on certain existing
assets and liabilities. The Company does not hold or issue derivative instruments for trading purposes. The Company may enter into
forward foreign exchange contracts, foreign exchange options, or foreign exchange currency swap contracts to manage exposure to
certain foreign currency operating transactions. These instruments may offset a portion of the foreign currency re-measurement
gains or losses, or changes in fair value. The Company may also enter into above similar
derivative instruments to hedge the exposure to variability in the expected cash flows of forecasted transactions such as international
sales or purchases that the Company expects to receive or commit to remit foreign currencies. In these cases, the Company designates
these instruments as the cash flow hedges. The Company accounts for derivative and
hedging activities in accordance with ASC 815, Derivatives and Hedging, as amended by ASU No. 2017-12. Derivative financial instruments
are recognized initially at fair value and transaction costs are expensed immediately. Subsequent to initial recognition, derivative
financial instruments are stated at fair value. The gain or loss on re-measurement to fair value is recognized immediately in earnings
when such instruments are designated as fair value hedges or ineffective portion of cash flow hedges. The accumulated gain
or loss from effective portions of cash flow hedges are recorded in accumulated other comprehensive income/(loss) ("AOCI")
until the hedged item is recognized in earnings. If the hedging instrument no longer meets the criteria for hedge accounting, expires
or is sold, terminated or exercised, then hedge accounting is discontinued prospectively.</t>
        </is>
      </c>
    </row>
    <row r="14">
      <c r="A14" s="4" t="inlineStr">
        <is>
          <t>Operating Leases</t>
        </is>
      </c>
      <c r="B14" s="4" t="inlineStr">
        <is>
          <t>Operating Leases The Company adopted ASC No. 842, Leases
effective January 1, 2019 to account for all Company's leases, all leases are recorded in the balance sheets. The lease liability
is measured at present value of outstanding lease payments, both at commencement date and subsequently. The discount rate is generally
the Company's incremental borrowing rate as the lessor's rate implicit in the lease is not readily determinable. The
right-of-use (ROU) asset costs at commencement date consist of initial lease liability, any initial direct costs, and any lease
payments made to the lessor at or before the commencement date, minus any lease incentives received. Subsequently, the carrying
amount of ROU asset is derived from the carrying amount of the lease liability, plus unamortized direct costs and prepaid lease
payments, and minus unamortized balance of lease incentives received. The annual amortization expenses will be recorded in consolidated
statement of operations and allocating between cost of sales and operating expenses.</t>
        </is>
      </c>
    </row>
    <row r="15">
      <c r="A15" s="4" t="inlineStr">
        <is>
          <t>Revenue and Cost Recognition</t>
        </is>
      </c>
      <c r="B15" s="4" t="inlineStr">
        <is>
          <t>Revenue and Cost Recognition The Company recognizes
wholesale revenue from product sales, net of value-added taxes, upon delivery for local sales and upon shipment of the products
for export sales, at such time title passes to the customer. Retail sales are recorded net of promotional discounts, rebates, and
return allowances. Retail store sales are recognized at the time of the register receipt. Retail online sales are recognized when
products are shipped and customers receive the products because the Company retains a portion of the risk of loss on these sales
during transit. The Company's revenue recognition
policy is in compliance with ASC 606, Revenue from Contracts with Customers
(i) identification of the promised goods and services in the contract;
(ii) determination of whether the promised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for local sales and upon shipment of the products
for export sale. For all reporting periods, the Company
has not disclosed the value of unsatisfied performance obligations for all product revenue contracts with an original expected
length of one year or less, which is an optional exemption that is permitted under the adopted rules. Cost of goods sold includes the direct
raw material cost, direct labor cost, manufacturing overheads including depreciation of production equipment, and rent and commission
due to department stores consistent with the revenue earned. Cost of goods sold excludes warehousing costs, which historically
have not been significant. Local transportation charges and production
inspection charges are included in selling expenses and totaled $3.9 million and $3.2 million in the years ended December 31, 2020
and 2019, respectively.</t>
        </is>
      </c>
    </row>
    <row r="16">
      <c r="A16" s="4" t="inlineStr">
        <is>
          <t>Research and Development Costs</t>
        </is>
      </c>
      <c r="B16" s="4" t="inlineStr">
        <is>
          <t>Research and Development Costs Research and development costs are expensed
as incurred. Research and development costs for the years ended December 31, 2020 and 2019 amounted to $1.1 million and $1.0
million, respectively.</t>
        </is>
      </c>
    </row>
    <row r="17">
      <c r="A17" s="4" t="inlineStr">
        <is>
          <t>Government subsidies</t>
        </is>
      </c>
      <c r="B17" s="4" t="inlineStr">
        <is>
          <t>Government subsidies Government subsidies are recognized when
received and when all the conditions for their receipt have been met. Subsidies that compensate the Company for expenses incurred
are recognized as a reduction of expenses in the consolidated statements of operations. Subsidies that are not associated with
expenses are recognized as government subsidy. Ten of the Company's PRC subsidiaries received government subsidies of $1.2 million
and $1.8 million for the years ended December 31, 2020 and 2019, respectively, which was recorded in other income when subsidies
were received and all the conditions were met.</t>
        </is>
      </c>
    </row>
    <row r="18">
      <c r="A18" s="4" t="inlineStr">
        <is>
          <t>Income Taxes</t>
        </is>
      </c>
      <c r="B18" s="4" t="inlineStr">
        <is>
          <t>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The Company has adopted ASC 740 " Income
Taxes The Company's policy is to recognize
interest and penalties accrued on any unrecognized tax benefits as a component of income tax expense. The Company does not have
any accrued interest or penalties associated with any unrecognized tax benefits, nor was any interest expense recognized during
the years ended December 31, 2020 and 2019. The Company's effective tax rate differs from the PRC statutory rate primarily
due to non-deductible expenses, temporary differences, and preferential tax treatment. The Company files income tax returns with
the relevant government authorities in the U.S. and the PRC.</t>
        </is>
      </c>
    </row>
    <row r="19">
      <c r="A19" s="4" t="inlineStr">
        <is>
          <t>Foreign Currency Translation and Other Comprehensive Income</t>
        </is>
      </c>
      <c r="B19" s="4" t="inlineStr">
        <is>
          <t>Foreign Currency Translation and
Other Comprehensive Income The reporting currency of the Company is
the U.S. dollar. The functional currency of Ever-Glory, Perfect Dream, Ever-Glory HK and Ever-Glory Supply Chain is the U.S. dollar.
The functional currency of Goldenway, New Tailun, Catch-luck, Haian TaiXin, Nanjing Rui Lian, Ever-Glory Apparel, Shanghai LA GO
GO, Jiangsu LA GO GO, Tianjin LA GO GO, He Meida, Huirui, Yalan, Yiduo and Taixin is the Chinese RMB. For the subsidiaries whose functional currency
is the RMB, all assets and liabilities are translated at the exchange rate on the balance sheet date; equity is translated at historical
rates and items in the statement of income are translated at the average rate for the period. Translation adjustments resulting
from this process are included in accumulated other comprehensive income (loss) in the statement of equity and amounted to $4.6
million and ($4.34 million) as of December 31, 2020 and 2019, respectively. Assets and liabilities at December 31, 2020 and 2019
were translated at RMB6.52 and RMB6.98 to $1.00 respectively. The average translation rates applied to income statement accounts
and consolidated statements of cash flows for the years ended December 31, 2020 and 2019 were RMB6.90 and RMB6.90 to $1.00, respectively.
As a result, amounts related to assets and liabilities reported on the consolidated statements of cash flows will not necessarily
agree with changes in the corresponding balances on the consolidated balance sheets. Translation gains or losses that arise
from exchange rate fluctuations on transactions denominated in a currency other than the functional currency are included in the
results of operations as incurred and amounted a loss of $2.5 million and a loss of $0.77 million for the years ended December
31, 2020 and 2019, respectively.</t>
        </is>
      </c>
    </row>
    <row r="20">
      <c r="A20" s="4" t="inlineStr">
        <is>
          <t>Earnings Per Share</t>
        </is>
      </c>
      <c r="B20" s="4" t="inlineStr">
        <is>
          <t>Earnings Per Share The Company reports earnings per share
in accordance with ASC 260 "Earnings Per Share" Included in the calculation of basic EPS
are shares of restricted common stock that have been issued by the Company, all of which are fully vested. Shares of restricted
common stock whose issuance is contingent upon the attainment of specified earnings targets are considered outstanding and included
in the computation of basic EPS as of the date that all necessary conditions have been satisfied, which is the date upon which
the specified amount of earnings has been attained. These shares are to be considered outstanding and included in the computation
of diluted EPS as of the beginning of the period in which the conditions are satisfied. If the specified amount of earnings
has not been attained as of the end of the reporting period, the contingently issuable shares are excluded from the calculation
of basic and diluted EPS. Unvested restricted shares to be issued
(share-based compensation) under the 2014 Equity Incentive Plan are not included in basic weighted average number of shares but
are considered to be outstanding as of the grant date for purposes of computing diluted earnings per share even though the shares
are subject to vesting requirements. As of December 31, 2020 and 2019, there
were no securities that could potentially dilute basic EPS and would be included in the calculation of diluted EPS.</t>
        </is>
      </c>
    </row>
    <row r="21">
      <c r="A21" s="4" t="inlineStr">
        <is>
          <t>Segments</t>
        </is>
      </c>
      <c r="B21" s="4" t="inlineStr">
        <is>
          <t>Segments The Company applies ASC 280 "Segment
Reporting"
(1) Wholesale apparel manufacture and sales
(2) Retail sales of
own-brand clothing. There were 936 retail stores and 3 logistics centers carrying inventories as of December 31, 2020.0</t>
        </is>
      </c>
    </row>
    <row r="22">
      <c r="A22" s="4" t="inlineStr">
        <is>
          <t>Recently Issued Accounting Pronouncements</t>
        </is>
      </c>
      <c r="B22" s="4" t="inlineStr">
        <is>
          <t>Recently Issued Accounting Pronouncements In June 2016, the FASB issued ASU No. 2016-13 "Financial
Instruments - Credit Losses (Topic 326): Measurement of Credit Losses on Financial Instruments" The Company reviews new accounting standards
as issued. Management has not identified any other new standards that it believes will have a significant impa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estimated useful life of property and equipment</t>
        </is>
      </c>
      <c r="B4" s="4" t="inlineStr">
        <is>
          <t>Property and plant 15-20 Years
Leasehold improvements 10 Months - 2 Years
Machinery and equipment 5-10 Years
Office equipment and furniture 3-5 Years
Motor vehicles 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 (Tables)</t>
        </is>
      </c>
      <c r="B1" s="2" t="inlineStr">
        <is>
          <t>12 Months Ended</t>
        </is>
      </c>
    </row>
    <row r="2">
      <c r="B2" s="2" t="inlineStr">
        <is>
          <t>Dec. 31, 2020</t>
        </is>
      </c>
    </row>
    <row r="3">
      <c r="A3" s="3" t="inlineStr">
        <is>
          <t>Investments [Abstract]</t>
        </is>
      </c>
    </row>
    <row r="4">
      <c r="A4" s="4" t="inlineStr">
        <is>
          <t>Schedule of net gains and losses</t>
        </is>
      </c>
      <c r="B4" s="4" t="inlineStr">
        <is>
          <t xml:space="preserve"> December 31, December 31,
(In thousands of
Net gains and (losses) recognized during the period on equity securities $ 131 $ -
Less: Net gains and (losses) recognized during the period on equity securities sold during the period 77 -
Unrealized gains and (losses) recognized during the reporting period on equity securities still held at the reporting date $ 54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 December 31, December 31,
(In thousands of
Raw materials $ 1,297 $ 1,468
Work-in-progress 8,130 8,025
Finished goods 44,466 57,862
Total inventories $ 53,893 $ 67,35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 [Abstract]</t>
        </is>
      </c>
    </row>
    <row r="4">
      <c r="A4" s="4" t="inlineStr">
        <is>
          <t>Summary of land use rights</t>
        </is>
      </c>
      <c r="B4" s="4" t="inlineStr">
        <is>
          <t xml:space="preserve"> 2020 2019
(In thousands of
Land use rights $ 5,727 $ 5,456
Less: accumulated amortization (1,321 ) (727 )
Land use rights, net $ 4,406 $ 4,72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ummary of property and equipment</t>
        </is>
      </c>
      <c r="B4" s="4" t="inlineStr">
        <is>
          <t xml:space="preserve"> 2020 2019
(In thousands of
Property and plant $ 26,339 $ 24,384
Leasehold improvements 17,070 19,914
Equipment and machinery 2,724 2,448
Office equipment and furniture 8,363 7,567
Motor vehicles 1,959 2,048
56,455 56,361
Less: accumulated depreciation (29,570 ) (28,330 )
Construction-in-progress 5,279 781
Property and equipment, net $ 32,164 $ 28,8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Payables and Accrued Liabilities (Tables)</t>
        </is>
      </c>
      <c r="B1" s="2" t="inlineStr">
        <is>
          <t>12 Months Ended</t>
        </is>
      </c>
    </row>
    <row r="2">
      <c r="B2" s="2" t="inlineStr">
        <is>
          <t>Dec. 31, 2020</t>
        </is>
      </c>
    </row>
    <row r="3">
      <c r="A3" s="3" t="inlineStr">
        <is>
          <t>Payables and Accruals [Abstract]</t>
        </is>
      </c>
    </row>
    <row r="4">
      <c r="A4" s="4" t="inlineStr">
        <is>
          <t>Summary of other payables and accrued liabilities</t>
        </is>
      </c>
      <c r="B4" s="4" t="inlineStr">
        <is>
          <t xml:space="preserve"> 2020 2019
(In thousands of
Advance from customers $ 2,054 $ 2,497
Accrued wages and welfare 5,028 7,459
Supplier quality assurance deposits 2,217 2,431
Other payables 6,774 6,750
Total other payables and accrued liabilities $ 16,073 $ 19,1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nk Loans (Tables)</t>
        </is>
      </c>
      <c r="B1" s="2" t="inlineStr">
        <is>
          <t>12 Months Ended</t>
        </is>
      </c>
    </row>
    <row r="2">
      <c r="B2" s="2" t="inlineStr">
        <is>
          <t>Dec. 31, 2020</t>
        </is>
      </c>
    </row>
    <row r="3">
      <c r="A3" s="3" t="inlineStr">
        <is>
          <t>Debt Disclosure [Abstract]</t>
        </is>
      </c>
    </row>
    <row r="4">
      <c r="A4" s="4" t="inlineStr">
        <is>
          <t>Schedule of short-term bank loans</t>
        </is>
      </c>
      <c r="B4" s="4" t="inlineStr">
        <is>
          <t xml:space="preserve"> December 31, December 31,
Bank (In thousands of
Shanghai Pudong Development Bank $ 42,157 $ -
Industrial and Commercial Bank of China 21,462 18,629
Nanjing Bank 2,300 6,449
Bank of Communications - 1,426
HSBC - 561
China Minsheng Bank - 2,866
$ 65,919 $ 29,9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6" t="n">
        <v>50000000</v>
      </c>
      <c r="C4" s="6" t="n">
        <v>50000000</v>
      </c>
    </row>
    <row r="5">
      <c r="A5" s="4" t="inlineStr">
        <is>
          <t>Common stock, shares issued</t>
        </is>
      </c>
      <c r="B5" s="6" t="n">
        <v>14809160</v>
      </c>
      <c r="C5" s="6" t="n">
        <v>14801770</v>
      </c>
    </row>
    <row r="6">
      <c r="A6" s="4" t="inlineStr">
        <is>
          <t>Common stock, shares outstanding</t>
        </is>
      </c>
      <c r="B6" s="6" t="n">
        <v>14809160</v>
      </c>
      <c r="C6" s="6" t="n">
        <v>148017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Summary of pre-tax income in jurisdictions</t>
        </is>
      </c>
      <c r="B4" s="4" t="inlineStr">
        <is>
          <t xml:space="preserve"> 2020 2019
(In thousands of
PRC $ 5,752 $ 6,032
Others (10 ) (251 )
$ 5,742 $ 5,781</t>
        </is>
      </c>
    </row>
    <row r="5">
      <c r="A5" s="4" t="inlineStr">
        <is>
          <t>Summary of reconciliation of PRC statutory rates to the Company's effective tax rate</t>
        </is>
      </c>
      <c r="B5" s="4" t="inlineStr">
        <is>
          <t xml:space="preserve"> 2020 2019
(In thousands of
PRC statutory rate 25.0 % 25.0 %
Temporary difference between US GAAP and PRC tax accounting 18.0 53.9
Effective income tax rate 43.0 % 78.9 % </t>
        </is>
      </c>
    </row>
    <row r="6">
      <c r="A6" s="4" t="inlineStr">
        <is>
          <t>Schedule of income tax expense</t>
        </is>
      </c>
      <c r="B6" s="4" t="inlineStr">
        <is>
          <t xml:space="preserve"> 2020 2019
(In thousands of
Current $ 2,375 $ 5,912
Deferred 94 (1,350 )
Income tax expense $ 2,469 $ 4,5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ummary of home goods on consignment</t>
        </is>
      </c>
      <c r="B4" s="4" t="inlineStr">
        <is>
          <t xml:space="preserve"> 2020 2019
(In thousands of
The Company received from the customers $ 16 71
The Company paid to Wubijia (16 ) (58 )
The net income recorded as other income $ - $ 13 </t>
        </is>
      </c>
    </row>
    <row r="5">
      <c r="A5" s="4" t="inlineStr">
        <is>
          <t>Summary of other expenses due to related parties</t>
        </is>
      </c>
      <c r="B5" s="4" t="inlineStr">
        <is>
          <t xml:space="preserve"> 2020 2019
(In thousands of
Chuzhou Huarui $ 207 $ 207
Kunshan Enjin 87 87
Total $ 294 $ 294 </t>
        </is>
      </c>
    </row>
    <row r="6">
      <c r="A6" s="4" t="inlineStr">
        <is>
          <t>Summary of sub-contracts with related parties</t>
        </is>
      </c>
      <c r="B6" s="4" t="inlineStr">
        <is>
          <t xml:space="preserve"> 2020 2019
(In thousands of
Ever-Glory Vietnam $ 11,335 $ 12,952
Chuzhou Huarui 2,240 6,200
Fengyang Huarui 1,352 2,225
Nanjing Ever-Kyowa 948 1,534
Nanjing Knitting 1,096 1,201
EsC'Lav 39 136
Total $ 17,010 $ 24,248 </t>
        </is>
      </c>
    </row>
    <row r="7">
      <c r="A7" s="4" t="inlineStr">
        <is>
          <t>Summary of accounts payable to related parties</t>
        </is>
      </c>
      <c r="B7" s="4" t="inlineStr">
        <is>
          <t xml:space="preserve"> 2020 2019
(In thousands of
Ever-Glory Vietnam $ 1,727 2,260
Fengyang Huarui 150 414
Nanjing Ever-Kyowa 384 386
Chuzhou Huarui 1,234 1,064
Nanjing Knitting 257 186
Jiangsu Ever-Glory 12 501
Total $ 3,764 $ 4,811 </t>
        </is>
      </c>
    </row>
    <row r="8">
      <c r="A8" s="4" t="inlineStr">
        <is>
          <t>Summary of amounts due from related party current assets</t>
        </is>
      </c>
      <c r="B8" s="4" t="inlineStr">
        <is>
          <t xml:space="preserve"> 2020 2019
(In thousands of
Jiangsu Ever-Glory $ 567 $ 1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future minimum lease payments</t>
        </is>
      </c>
      <c r="B4" s="4" t="inlineStr">
        <is>
          <t xml:space="preserve">Year ending December 31, (In thousands of U.S. Dollars)
2021 706
2022 706
2023 721
2024 406
2025 406
Thereafter 12,115
Total lease payment 15,060
Less: Interest 6,753
Total $ 8,3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isks and Uncertainties (Tables)</t>
        </is>
      </c>
      <c r="B1" s="2" t="inlineStr">
        <is>
          <t>12 Months Ended</t>
        </is>
      </c>
    </row>
    <row r="2">
      <c r="B2" s="2" t="inlineStr">
        <is>
          <t>Dec. 31, 2020</t>
        </is>
      </c>
    </row>
    <row r="3">
      <c r="A3" s="3" t="inlineStr">
        <is>
          <t>Risks and Uncertainties [Abstract]</t>
        </is>
      </c>
    </row>
    <row r="4">
      <c r="A4" s="4" t="inlineStr">
        <is>
          <t>Schedule of Company's revenues as per geographic areas</t>
        </is>
      </c>
      <c r="B4" s="4" t="inlineStr">
        <is>
          <t xml:space="preserve"> 2020 2019
(In thousands of
Mainland China $ 29,055 $ 74,008
Hong Kong China 19,873 26,126
United Kingdom 8,753 14,864
Europe-Other 19,950 25,668
Japan 11,406 18,901
United States 28,172 35,589
Total wholesale business 117,209 195,156
Retail business 150,145 187,945
Total $ 267,354 $ 383,1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s (Tables)</t>
        </is>
      </c>
      <c r="B1" s="2" t="inlineStr">
        <is>
          <t>12 Months Ended</t>
        </is>
      </c>
    </row>
    <row r="2">
      <c r="B2" s="2" t="inlineStr">
        <is>
          <t>Dec. 31, 2020</t>
        </is>
      </c>
    </row>
    <row r="3">
      <c r="A3" s="3" t="inlineStr">
        <is>
          <t>Segment Reporting, Disclosure of Entity's Reportable Segments [Abstract]</t>
        </is>
      </c>
    </row>
    <row r="4">
      <c r="A4" s="4" t="inlineStr">
        <is>
          <t>Summary of financial and operating information</t>
        </is>
      </c>
      <c r="B4" s="4" t="inlineStr">
        <is>
          <t xml:space="preserve"> Wholesale Retail Total
(In thousands of U.S. Dollars)
December 31, 2020
Segment profit or loss:
Net revenue from external customers $ 117,209 $ 150,145 $ 267,354
Income (loss) from operations $ 6,765 $ (2,622 ) $ 4,143
Interest income $ 919 $ 95 $ 1,014
Interest expense $ 2,070 $ 275 $ 2,345
Depreciation and amortization $ 1,000 $ 4,291 $ 5,291
Income (loss) before income tax expense $ 8,122 $ (2,380 ) $ 5,742
Income tax expense $ 2,087 $ 382 $ 2,469
Segment assets:
Additions to property, plant and equipment $ 4,700 $ 1,654 $ 6,354
Inventory $ 11,696 $ 42,197 $ 53,893
Total assets $ 158,857 $ 172,869 $ 331,726
December 31, 2019 　 　 　
Segment profit or loss: 　 　 　
Net revenue from external customers $ 195,156 $ 187,945 $ 383,101
Income (loss) from operations $ 12,376 $ (8,908 ) $ 3,468
Interest income $ 969 $ 34 $ 1,003
Interest expense $ 897 $ 325 $ 1,222
Depreciation and amortization $ 979 $ 7,260 $ 8,239
Income (loss) before income tax expense $ 13,241 $ (7,460 ) $ 5,781
Income tax expense $ 3,189 $ 1,373 $ 4,562
Segment assets:
Additions to property, plant and equipment $ 1,254 $ 7,411 $ 8,665
Inventory $ 12,659 $ 54,696 $ 67,355
Total assets $ 88,906 $ 212,765 $ 301,6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4" customWidth="1" min="2" max="2"/>
  </cols>
  <sheetData>
    <row r="1">
      <c r="A1" s="1" t="inlineStr">
        <is>
          <t>Organization and Basis of Presentation (Details)</t>
        </is>
      </c>
      <c r="B1" s="2" t="inlineStr">
        <is>
          <t>Dec. 31, 2020</t>
        </is>
      </c>
    </row>
    <row r="2">
      <c r="A2" s="4" t="inlineStr">
        <is>
          <t>Percentage of retail operations ownership</t>
        </is>
      </c>
      <c r="B2" s="4" t="inlineStr">
        <is>
          <t>78.00%</t>
        </is>
      </c>
    </row>
    <row r="3">
      <c r="A3" s="4" t="inlineStr">
        <is>
          <t>LA GO GO [Member]</t>
        </is>
      </c>
    </row>
    <row r="4">
      <c r="A4" s="4" t="inlineStr">
        <is>
          <t>Business acquisition, percentage of voting interests acquired</t>
        </is>
      </c>
      <c r="B4" s="4" t="inlineStr">
        <is>
          <t>78.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9" customWidth="1" min="1" max="1"/>
    <col width="16" customWidth="1" min="2" max="2"/>
  </cols>
  <sheetData>
    <row r="1">
      <c r="A1" s="1" t="inlineStr">
        <is>
          <t>Summary of Significant Accounting Policies (Details)</t>
        </is>
      </c>
      <c r="B1" s="2" t="inlineStr">
        <is>
          <t>12 Months Ended</t>
        </is>
      </c>
    </row>
    <row r="2">
      <c r="B2" s="2" t="inlineStr">
        <is>
          <t>Dec. 31, 2020</t>
        </is>
      </c>
    </row>
    <row r="3">
      <c r="A3" s="4" t="inlineStr">
        <is>
          <t>Minimum [Member] | Property and plant [Member]</t>
        </is>
      </c>
    </row>
    <row r="4">
      <c r="A4" s="4" t="inlineStr">
        <is>
          <t>Estimated useful lives of property and equipment</t>
        </is>
      </c>
      <c r="B4" s="4" t="inlineStr">
        <is>
          <t>15 years</t>
        </is>
      </c>
    </row>
    <row r="5">
      <c r="A5" s="4" t="inlineStr">
        <is>
          <t>Maximum [Member] | Property and plant [Member]</t>
        </is>
      </c>
    </row>
    <row r="6">
      <c r="A6" s="4" t="inlineStr">
        <is>
          <t>Estimated useful lives of property and equipment</t>
        </is>
      </c>
      <c r="B6" s="4" t="inlineStr">
        <is>
          <t>20 years</t>
        </is>
      </c>
    </row>
    <row r="7">
      <c r="A7" s="4" t="inlineStr">
        <is>
          <t>Leasehold improvements [Member] | Minimum [Member]</t>
        </is>
      </c>
    </row>
    <row r="8">
      <c r="A8" s="4" t="inlineStr">
        <is>
          <t>Estimated useful lives of property and equipment</t>
        </is>
      </c>
      <c r="B8" s="4" t="inlineStr">
        <is>
          <t>10 months</t>
        </is>
      </c>
    </row>
    <row r="9">
      <c r="A9" s="4" t="inlineStr">
        <is>
          <t>Leasehold improvements [Member] | Maximum [Member]</t>
        </is>
      </c>
    </row>
    <row r="10">
      <c r="A10" s="4" t="inlineStr">
        <is>
          <t>Estimated useful lives of property and equipment</t>
        </is>
      </c>
      <c r="B10" s="4" t="inlineStr">
        <is>
          <t>2 years</t>
        </is>
      </c>
    </row>
    <row r="11">
      <c r="A11" s="4" t="inlineStr">
        <is>
          <t>Machinery and equipment [Member] | Minimum [Member]</t>
        </is>
      </c>
    </row>
    <row r="12">
      <c r="A12" s="4" t="inlineStr">
        <is>
          <t>Estimated useful lives of property and equipment</t>
        </is>
      </c>
      <c r="B12" s="4" t="inlineStr">
        <is>
          <t>5 years</t>
        </is>
      </c>
    </row>
    <row r="13">
      <c r="A13" s="4" t="inlineStr">
        <is>
          <t>Machinery and equipment [Member] | Maximum [Member]</t>
        </is>
      </c>
    </row>
    <row r="14">
      <c r="A14" s="4" t="inlineStr">
        <is>
          <t>Estimated useful lives of property and equipment</t>
        </is>
      </c>
      <c r="B14" s="4" t="inlineStr">
        <is>
          <t>10 years</t>
        </is>
      </c>
    </row>
    <row r="15">
      <c r="A15" s="4" t="inlineStr">
        <is>
          <t>Office equipment and furniture [Member] | Minimum [Member]</t>
        </is>
      </c>
    </row>
    <row r="16">
      <c r="A16" s="4" t="inlineStr">
        <is>
          <t>Estimated useful lives of property and equipment</t>
        </is>
      </c>
      <c r="B16" s="4" t="inlineStr">
        <is>
          <t>3 years</t>
        </is>
      </c>
    </row>
    <row r="17">
      <c r="A17" s="4" t="inlineStr">
        <is>
          <t>Office equipment and furniture [Member] | Maximum [Member]</t>
        </is>
      </c>
    </row>
    <row r="18">
      <c r="A18" s="4" t="inlineStr">
        <is>
          <t>Estimated useful lives of property and equipment</t>
        </is>
      </c>
      <c r="B18" s="4" t="inlineStr">
        <is>
          <t>5 years</t>
        </is>
      </c>
    </row>
    <row r="19">
      <c r="A19" s="4" t="inlineStr">
        <is>
          <t>Motor vehicles [Member]</t>
        </is>
      </c>
    </row>
    <row r="20">
      <c r="A20" s="4" t="inlineStr">
        <is>
          <t>Estimated useful lives of property and equipment</t>
        </is>
      </c>
      <c r="B20"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Details Textual) - USD ($) $ in Thousands</t>
        </is>
      </c>
      <c r="B1" s="2" t="inlineStr">
        <is>
          <t>12 Months Ended</t>
        </is>
      </c>
    </row>
    <row r="2">
      <c r="B2" s="2" t="inlineStr">
        <is>
          <t>Dec. 31, 2020</t>
        </is>
      </c>
      <c r="C2" s="2" t="inlineStr">
        <is>
          <t>Dec. 31, 2019</t>
        </is>
      </c>
    </row>
    <row r="3">
      <c r="A3" s="4" t="inlineStr">
        <is>
          <t>Bad debt expense</t>
        </is>
      </c>
      <c r="B3" s="5" t="n">
        <v>1117</v>
      </c>
      <c r="C3" s="5" t="n">
        <v>1062</v>
      </c>
    </row>
    <row r="4">
      <c r="A4" s="4" t="inlineStr">
        <is>
          <t>Land use right, useful life</t>
        </is>
      </c>
      <c r="B4" s="4" t="inlineStr">
        <is>
          <t>50 years</t>
        </is>
      </c>
    </row>
    <row r="5">
      <c r="A5" s="4" t="inlineStr">
        <is>
          <t>Assets and liabilities translation rate, description</t>
        </is>
      </c>
      <c r="B5" s="4" t="inlineStr">
        <is>
          <t>Assets and liabilities at December 31, 2020 and 2019 were translated at RMB6.52 and RMB6.98 to $1.00 respectively.</t>
        </is>
      </c>
    </row>
    <row r="6">
      <c r="A6" s="4" t="inlineStr">
        <is>
          <t>Average translation rate applied to income statement accounts and statement of cash flows, description</t>
        </is>
      </c>
      <c r="B6" s="4" t="inlineStr">
        <is>
          <t>The average translation rates applied to income statement accounts and consolidated statements of cash flows for the years ended December 31, 2020 and 2019 were RMB6.90 and RMB6.90 to $1.00, respectively.</t>
        </is>
      </c>
    </row>
    <row r="7">
      <c r="A7" s="4" t="inlineStr">
        <is>
          <t>Inspection charges and selling expenses</t>
        </is>
      </c>
      <c r="B7" s="5" t="n">
        <v>3900</v>
      </c>
      <c r="C7" s="6" t="n">
        <v>3200</v>
      </c>
    </row>
    <row r="8">
      <c r="A8" s="4" t="inlineStr">
        <is>
          <t>Research and development costs</t>
        </is>
      </c>
      <c r="B8" s="6" t="n">
        <v>1100</v>
      </c>
      <c r="C8" s="6" t="n">
        <v>1000</v>
      </c>
    </row>
    <row r="9">
      <c r="A9" s="4" t="inlineStr">
        <is>
          <t>PRC received government subsidies</t>
        </is>
      </c>
      <c r="B9" s="6" t="n">
        <v>1200</v>
      </c>
      <c r="C9" s="6" t="n">
        <v>1800</v>
      </c>
    </row>
    <row r="10">
      <c r="A10" s="4" t="inlineStr">
        <is>
          <t>Accumulated other comprehensive income</t>
        </is>
      </c>
      <c r="B10" s="6" t="n">
        <v>4590</v>
      </c>
      <c r="C10" s="6" t="n">
        <v>-4330</v>
      </c>
    </row>
    <row r="11">
      <c r="A11" s="4" t="inlineStr">
        <is>
          <t>Gains or losses from exchange rate fluctuations</t>
        </is>
      </c>
      <c r="B11" s="6" t="n">
        <v>2500</v>
      </c>
      <c r="C11" s="6" t="n">
        <v>700</v>
      </c>
    </row>
    <row r="12">
      <c r="A12" s="4" t="inlineStr">
        <is>
          <t>Bank borrowings</t>
        </is>
      </c>
      <c r="B12" s="6" t="n">
        <v>40000</v>
      </c>
    </row>
    <row r="13">
      <c r="A13" s="4" t="inlineStr">
        <is>
          <t>Accounts Receivable [Member]</t>
        </is>
      </c>
    </row>
    <row r="14">
      <c r="A14" s="4" t="inlineStr">
        <is>
          <t>Bad debt expense</t>
        </is>
      </c>
      <c r="B14" s="6" t="n">
        <v>1100</v>
      </c>
      <c r="C14" s="6" t="n">
        <v>1000</v>
      </c>
    </row>
    <row r="15">
      <c r="A15" s="4" t="inlineStr">
        <is>
          <t>Allowance for doubtful accounts</t>
        </is>
      </c>
      <c r="B15" s="5" t="n">
        <v>6500</v>
      </c>
      <c r="C15" s="5" t="n">
        <v>53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Details) - USD ($) $ in Thousands</t>
        </is>
      </c>
      <c r="B1" s="2" t="inlineStr">
        <is>
          <t>12 Months Ended</t>
        </is>
      </c>
    </row>
    <row r="2">
      <c r="B2" s="2" t="inlineStr">
        <is>
          <t>Dec. 31, 2020</t>
        </is>
      </c>
      <c r="C2" s="2" t="inlineStr">
        <is>
          <t>Dec. 31, 2019</t>
        </is>
      </c>
    </row>
    <row r="3">
      <c r="A3" s="3" t="inlineStr">
        <is>
          <t>Trading securities</t>
        </is>
      </c>
    </row>
    <row r="4">
      <c r="A4" s="4" t="inlineStr">
        <is>
          <t>Net gains and (losses) recognized during the period on equity securities</t>
        </is>
      </c>
      <c r="B4" s="5" t="n">
        <v>131</v>
      </c>
      <c r="C4" s="4" t="inlineStr">
        <is>
          <t xml:space="preserve"> </t>
        </is>
      </c>
    </row>
    <row r="5">
      <c r="A5" s="4" t="inlineStr">
        <is>
          <t>Less: Net gains and (losses) recognized during the period on equity securities sold during the period</t>
        </is>
      </c>
      <c r="B5" s="6" t="n">
        <v>77</v>
      </c>
      <c r="C5" s="4" t="inlineStr">
        <is>
          <t xml:space="preserve"> </t>
        </is>
      </c>
    </row>
    <row r="6">
      <c r="A6" s="4" t="inlineStr">
        <is>
          <t>Unrealized gains and (losses) recognized during the reporting period on equity securities still held at the reporting date</t>
        </is>
      </c>
      <c r="B6" s="5" t="n">
        <v>54</v>
      </c>
      <c r="C6"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Investments (Details Textual) - Ever Glory [Member] $ in Thousands</t>
        </is>
      </c>
      <c r="B1" s="2" t="inlineStr">
        <is>
          <t>1 Months Ended</t>
        </is>
      </c>
    </row>
    <row r="2">
      <c r="B2" s="2" t="inlineStr">
        <is>
          <t>Aug. 31, 2020USD ($)</t>
        </is>
      </c>
    </row>
    <row r="3">
      <c r="A3" s="3" t="inlineStr">
        <is>
          <t>Investments (Textual)</t>
        </is>
      </c>
    </row>
    <row r="4">
      <c r="A4" s="4" t="inlineStr">
        <is>
          <t>Invested amount</t>
        </is>
      </c>
      <c r="B4" s="5" t="n">
        <v>2900</v>
      </c>
    </row>
    <row r="5">
      <c r="A5" s="4" t="inlineStr">
        <is>
          <t>Partnership percentage</t>
        </is>
      </c>
      <c r="B5" s="4" t="inlineStr">
        <is>
          <t>2.38%</t>
        </is>
      </c>
    </row>
    <row r="6">
      <c r="A6" s="4" t="inlineStr">
        <is>
          <t>General partner of the Partnership agreement, description</t>
        </is>
      </c>
      <c r="B6" s="4" t="inlineStr">
        <is>
          <t>In the meantime, the Company entered an agreement with the general partner of the Partnership (GP) and an individual that the Company has the privilege to sell the ownership interests in the Partnership to GP or the individual for the consideration of the average net asset value ten trading days prior to the closing date, if the Company is not able to withdraw any part of the original investment from the Partnership in the twelve months period beginning the third year of the initial investment (“optional withdrawal period”). If the Company opts to withdraw entire investment during the optional withdrawal period, the GP will compensate up to 8% of annual return on investment. If the return on investment is in excess of 8% for any portion of the investment withdrawn during the optional withdrawal period, then 20% of the return in excess of 8% will be shared with the individual. The Company may also continue to invest in the Partnership beyond the optional withdrawal period, but none of above agreement with the GP and the individual is in place.</t>
        </is>
      </c>
    </row>
    <row r="7">
      <c r="A7" s="4" t="inlineStr">
        <is>
          <t>RMB [Member]</t>
        </is>
      </c>
    </row>
    <row r="8">
      <c r="A8" s="3" t="inlineStr">
        <is>
          <t>Investments (Textual)</t>
        </is>
      </c>
    </row>
    <row r="9">
      <c r="A9" s="4" t="inlineStr">
        <is>
          <t>Invested amount</t>
        </is>
      </c>
      <c r="B9" s="5" t="n">
        <v>2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and Comprehensive Income - USD ($) $ in Thousands</t>
        </is>
      </c>
      <c r="B1" s="2" t="inlineStr">
        <is>
          <t>12 Months Ended</t>
        </is>
      </c>
    </row>
    <row r="2">
      <c r="B2" s="2" t="inlineStr">
        <is>
          <t>Dec. 31, 2020</t>
        </is>
      </c>
      <c r="C2" s="2" t="inlineStr">
        <is>
          <t>Dec. 31, 2019</t>
        </is>
      </c>
    </row>
    <row r="3">
      <c r="A3" s="3" t="inlineStr">
        <is>
          <t>Income Statement [Abstract]</t>
        </is>
      </c>
    </row>
    <row r="4">
      <c r="A4" s="4" t="inlineStr">
        <is>
          <t>SALES</t>
        </is>
      </c>
      <c r="B4" s="5" t="n">
        <v>267354</v>
      </c>
      <c r="C4" s="5" t="n">
        <v>383101</v>
      </c>
    </row>
    <row r="5">
      <c r="A5" s="4" t="inlineStr">
        <is>
          <t>COST OF SALES</t>
        </is>
      </c>
      <c r="B5" s="6" t="n">
        <v>176141</v>
      </c>
      <c r="C5" s="6" t="n">
        <v>264330</v>
      </c>
    </row>
    <row r="6">
      <c r="A6" s="4" t="inlineStr">
        <is>
          <t>GROSS PROFIT</t>
        </is>
      </c>
      <c r="B6" s="6" t="n">
        <v>91213</v>
      </c>
      <c r="C6" s="6" t="n">
        <v>118771</v>
      </c>
    </row>
    <row r="7">
      <c r="A7" s="3" t="inlineStr">
        <is>
          <t>OPERATING EXPENSES</t>
        </is>
      </c>
    </row>
    <row r="8">
      <c r="A8" s="4" t="inlineStr">
        <is>
          <t>Selling expenses</t>
        </is>
      </c>
      <c r="B8" s="6" t="n">
        <v>55894</v>
      </c>
      <c r="C8" s="6" t="n">
        <v>80180</v>
      </c>
    </row>
    <row r="9">
      <c r="A9" s="4" t="inlineStr">
        <is>
          <t>General and administrative expenses</t>
        </is>
      </c>
      <c r="B9" s="6" t="n">
        <v>31176</v>
      </c>
      <c r="C9" s="6" t="n">
        <v>35123</v>
      </c>
    </row>
    <row r="10">
      <c r="A10" s="4" t="inlineStr">
        <is>
          <t>Total operating expenses</t>
        </is>
      </c>
      <c r="B10" s="6" t="n">
        <v>87070</v>
      </c>
      <c r="C10" s="6" t="n">
        <v>115303</v>
      </c>
    </row>
    <row r="11">
      <c r="A11" s="4" t="inlineStr">
        <is>
          <t>INCOME FROM OPERATIONS</t>
        </is>
      </c>
      <c r="B11" s="6" t="n">
        <v>4143</v>
      </c>
      <c r="C11" s="6" t="n">
        <v>3468</v>
      </c>
    </row>
    <row r="12">
      <c r="A12" s="3" t="inlineStr">
        <is>
          <t>OTHER INCOME (EXPENSE)</t>
        </is>
      </c>
    </row>
    <row r="13">
      <c r="A13" s="4" t="inlineStr">
        <is>
          <t>Interest income</t>
        </is>
      </c>
      <c r="B13" s="6" t="n">
        <v>1014</v>
      </c>
      <c r="C13" s="6" t="n">
        <v>1003</v>
      </c>
    </row>
    <row r="14">
      <c r="A14" s="4" t="inlineStr">
        <is>
          <t>Interest expense</t>
        </is>
      </c>
      <c r="B14" s="6" t="n">
        <v>-2345</v>
      </c>
      <c r="C14" s="6" t="n">
        <v>-1222</v>
      </c>
    </row>
    <row r="15">
      <c r="A15" s="4" t="inlineStr">
        <is>
          <t>Loss on deconsolidation for a subsidiary</t>
        </is>
      </c>
      <c r="B15" s="6" t="n">
        <v>-1085</v>
      </c>
    </row>
    <row r="16">
      <c r="A16" s="4" t="inlineStr">
        <is>
          <t>Gain from changes in fair values of investments</t>
        </is>
      </c>
      <c r="B16" s="6" t="n">
        <v>950</v>
      </c>
    </row>
    <row r="17">
      <c r="A17" s="4" t="inlineStr">
        <is>
          <t>Government subsidy</t>
        </is>
      </c>
      <c r="B17" s="6" t="n">
        <v>1235</v>
      </c>
      <c r="C17" s="6" t="n">
        <v>1809</v>
      </c>
    </row>
    <row r="18">
      <c r="A18" s="4" t="inlineStr">
        <is>
          <t>Other income</t>
        </is>
      </c>
      <c r="B18" s="6" t="n">
        <v>1830</v>
      </c>
      <c r="C18" s="6" t="n">
        <v>723</v>
      </c>
    </row>
    <row r="19">
      <c r="A19" s="4" t="inlineStr">
        <is>
          <t>Total other income</t>
        </is>
      </c>
      <c r="B19" s="6" t="n">
        <v>1599</v>
      </c>
      <c r="C19" s="6" t="n">
        <v>2313</v>
      </c>
    </row>
    <row r="20">
      <c r="A20" s="4" t="inlineStr">
        <is>
          <t>INCOME BEFORE INCOME TAX EXPENSE</t>
        </is>
      </c>
      <c r="B20" s="6" t="n">
        <v>5742</v>
      </c>
      <c r="C20" s="6" t="n">
        <v>5781</v>
      </c>
    </row>
    <row r="21">
      <c r="A21" s="4" t="inlineStr">
        <is>
          <t>INCOME TAX EXPENSE</t>
        </is>
      </c>
      <c r="B21" s="6" t="n">
        <v>-2469</v>
      </c>
      <c r="C21" s="6" t="n">
        <v>-4562</v>
      </c>
    </row>
    <row r="22">
      <c r="A22" s="4" t="inlineStr">
        <is>
          <t>NET INCOME</t>
        </is>
      </c>
      <c r="B22" s="6" t="n">
        <v>3273</v>
      </c>
      <c r="C22" s="6" t="n">
        <v>1219</v>
      </c>
    </row>
    <row r="23">
      <c r="A23" s="4" t="inlineStr">
        <is>
          <t>Net loss (income) attributable to the non-controlling interest</t>
        </is>
      </c>
      <c r="B23" s="6" t="n">
        <v>7</v>
      </c>
      <c r="C23" s="6" t="n">
        <v>51</v>
      </c>
    </row>
    <row r="24">
      <c r="A24" s="4" t="inlineStr">
        <is>
          <t>NET INCOME ATTRIBUTABLE TO THE COMPANY</t>
        </is>
      </c>
      <c r="B24" s="6" t="n">
        <v>3280</v>
      </c>
      <c r="C24" s="6" t="n">
        <v>1270</v>
      </c>
    </row>
    <row r="25">
      <c r="A25" s="4" t="inlineStr">
        <is>
          <t>NET INCOME</t>
        </is>
      </c>
      <c r="B25" s="6" t="n">
        <v>3273</v>
      </c>
      <c r="C25" s="6" t="n">
        <v>1219</v>
      </c>
    </row>
    <row r="26">
      <c r="A26" s="4" t="inlineStr">
        <is>
          <t>Foreign currency translation income (loss)</t>
        </is>
      </c>
      <c r="B26" s="6" t="n">
        <v>8920</v>
      </c>
      <c r="C26" s="6" t="n">
        <v>-660</v>
      </c>
    </row>
    <row r="27">
      <c r="A27" s="4" t="inlineStr">
        <is>
          <t>COMPREHENSIVE INCOME</t>
        </is>
      </c>
      <c r="B27" s="6" t="n">
        <v>12193</v>
      </c>
      <c r="C27" s="6" t="n">
        <v>559</v>
      </c>
    </row>
    <row r="28">
      <c r="A28" s="4" t="inlineStr">
        <is>
          <t>Comprehensive (loss) income attributable to the noncontrolling interest</t>
        </is>
      </c>
      <c r="B28" s="6" t="n">
        <v>7</v>
      </c>
      <c r="C28" s="6" t="n">
        <v>41</v>
      </c>
    </row>
    <row r="29">
      <c r="A29" s="4" t="inlineStr">
        <is>
          <t>COMPREHENSIVE INCOME ATTRIBUTABLE TO THE COMPANY</t>
        </is>
      </c>
      <c r="B29" s="5" t="n">
        <v>12200</v>
      </c>
      <c r="C29" s="5" t="n">
        <v>610</v>
      </c>
    </row>
    <row r="30">
      <c r="A30" s="3" t="inlineStr">
        <is>
          <t>EARNINGS PER SHARE ATTRIBUTABLE TO THE COMPANY'S STOCKHOLDERS:</t>
        </is>
      </c>
    </row>
    <row r="31">
      <c r="A31" s="4" t="inlineStr">
        <is>
          <t>Basic and diluted</t>
        </is>
      </c>
      <c r="B31" s="8" t="n">
        <v>0.22</v>
      </c>
      <c r="C31" s="8" t="n">
        <v>0.09</v>
      </c>
    </row>
    <row r="32">
      <c r="A32" s="4" t="inlineStr">
        <is>
          <t>Weighted average number of shares outstanding Basic and diluted</t>
        </is>
      </c>
      <c r="B32" s="6" t="n">
        <v>14806778</v>
      </c>
      <c r="C32" s="6" t="n">
        <v>148017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Inventory Disclosure [Abstract]</t>
        </is>
      </c>
    </row>
    <row r="3">
      <c r="A3" s="4" t="inlineStr">
        <is>
          <t>Raw materials</t>
        </is>
      </c>
      <c r="B3" s="5" t="n">
        <v>1297</v>
      </c>
      <c r="C3" s="5" t="n">
        <v>1468</v>
      </c>
    </row>
    <row r="4">
      <c r="A4" s="4" t="inlineStr">
        <is>
          <t>Work-in-progress</t>
        </is>
      </c>
      <c r="B4" s="6" t="n">
        <v>8130</v>
      </c>
      <c r="C4" s="6" t="n">
        <v>8025</v>
      </c>
    </row>
    <row r="5">
      <c r="A5" s="4" t="inlineStr">
        <is>
          <t>Finished goods</t>
        </is>
      </c>
      <c r="B5" s="6" t="n">
        <v>44466</v>
      </c>
      <c r="C5" s="6" t="n">
        <v>57862</v>
      </c>
    </row>
    <row r="6">
      <c r="A6" s="4" t="inlineStr">
        <is>
          <t>Total inventories</t>
        </is>
      </c>
      <c r="B6" s="5" t="n">
        <v>53893</v>
      </c>
      <c r="C6" s="5" t="n">
        <v>6735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ies (Details Textual) - USD ($)</t>
        </is>
      </c>
      <c r="B1" s="2" t="inlineStr">
        <is>
          <t>Dec. 31, 2020</t>
        </is>
      </c>
      <c r="C1" s="2" t="inlineStr">
        <is>
          <t>Dec. 31, 2019</t>
        </is>
      </c>
    </row>
    <row r="2">
      <c r="A2" s="3" t="inlineStr">
        <is>
          <t>Intangible Assets [Abstract]</t>
        </is>
      </c>
    </row>
    <row r="3">
      <c r="A3" s="4" t="inlineStr">
        <is>
          <t>Provision for obsolete inventories</t>
        </is>
      </c>
      <c r="B3" s="5" t="n">
        <v>6800000</v>
      </c>
      <c r="C3" s="5" t="n">
        <v>28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Dec. 31, 2020</t>
        </is>
      </c>
      <c r="C1" s="2" t="inlineStr">
        <is>
          <t>Dec. 31, 2019</t>
        </is>
      </c>
    </row>
    <row r="2">
      <c r="A2" s="3" t="inlineStr">
        <is>
          <t>Intangible Assets [Abstract]</t>
        </is>
      </c>
    </row>
    <row r="3">
      <c r="A3" s="4" t="inlineStr">
        <is>
          <t>Land use rights</t>
        </is>
      </c>
      <c r="B3" s="5" t="n">
        <v>5727</v>
      </c>
      <c r="C3" s="5" t="n">
        <v>5456</v>
      </c>
    </row>
    <row r="4">
      <c r="A4" s="4" t="inlineStr">
        <is>
          <t>Less: accumulated amortization</t>
        </is>
      </c>
      <c r="B4" s="6" t="n">
        <v>-1321</v>
      </c>
      <c r="C4" s="6" t="n">
        <v>-727</v>
      </c>
    </row>
    <row r="5">
      <c r="A5" s="4" t="inlineStr">
        <is>
          <t>Land use rights, net</t>
        </is>
      </c>
      <c r="B5" s="5" t="n">
        <v>4794000</v>
      </c>
      <c r="C5" s="5" t="n">
        <v>4729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49" customWidth="1" min="1" max="1"/>
    <col width="16" customWidth="1" min="2" max="2"/>
    <col width="16" customWidth="1" min="3" max="3"/>
    <col width="16" customWidth="1" min="4" max="4"/>
    <col width="21" customWidth="1" min="5" max="5"/>
    <col width="21" customWidth="1" min="6" max="6"/>
  </cols>
  <sheetData>
    <row r="1">
      <c r="A1" s="1" t="inlineStr">
        <is>
          <t>Intangible Assets (Details Textual)</t>
        </is>
      </c>
      <c r="B1" s="2" t="inlineStr">
        <is>
          <t>Dec. 31, 2006m²</t>
        </is>
      </c>
      <c r="C1" s="2" t="inlineStr">
        <is>
          <t>Dec. 31, 2015m²</t>
        </is>
      </c>
      <c r="D1" s="2" t="inlineStr">
        <is>
          <t>Dec. 31, 2014m²</t>
        </is>
      </c>
      <c r="E1" s="2" t="inlineStr">
        <is>
          <t>Dec. 31, 2020USD ($)</t>
        </is>
      </c>
      <c r="F1" s="2" t="inlineStr">
        <is>
          <t>Dec. 31, 2019USD ($)</t>
        </is>
      </c>
    </row>
    <row r="2">
      <c r="A2" s="4" t="inlineStr">
        <is>
          <t>Land use right, useful life</t>
        </is>
      </c>
      <c r="E2" s="4" t="inlineStr">
        <is>
          <t>50 years</t>
        </is>
      </c>
    </row>
    <row r="3">
      <c r="A3" s="4" t="inlineStr">
        <is>
          <t>Amortization expenses</t>
        </is>
      </c>
      <c r="E3" s="5" t="n">
        <v>110000</v>
      </c>
      <c r="F3" s="5" t="n">
        <v>120000</v>
      </c>
    </row>
    <row r="4">
      <c r="A4" s="4" t="inlineStr">
        <is>
          <t>Expected amortization expense year one</t>
        </is>
      </c>
      <c r="E4" s="6" t="n">
        <v>110000</v>
      </c>
    </row>
    <row r="5">
      <c r="A5" s="4" t="inlineStr">
        <is>
          <t>Expected amortization expense year two</t>
        </is>
      </c>
      <c r="E5" s="6" t="n">
        <v>110000</v>
      </c>
    </row>
    <row r="6">
      <c r="A6" s="4" t="inlineStr">
        <is>
          <t>Expected amortization expense year three</t>
        </is>
      </c>
      <c r="E6" s="6" t="n">
        <v>110000</v>
      </c>
    </row>
    <row r="7">
      <c r="A7" s="4" t="inlineStr">
        <is>
          <t>Expected amortization expense year four</t>
        </is>
      </c>
      <c r="E7" s="6" t="n">
        <v>110000</v>
      </c>
    </row>
    <row r="8">
      <c r="A8" s="4" t="inlineStr">
        <is>
          <t>Expected amortization expense year five</t>
        </is>
      </c>
      <c r="E8" s="5" t="n">
        <v>110000</v>
      </c>
    </row>
    <row r="9">
      <c r="A9" s="4" t="inlineStr">
        <is>
          <t>Technological Development Zone [Member]</t>
        </is>
      </c>
    </row>
    <row r="10">
      <c r="A10" s="4" t="inlineStr">
        <is>
          <t>Land use right, useful life</t>
        </is>
      </c>
      <c r="B10" s="4" t="inlineStr">
        <is>
          <t>50 years</t>
        </is>
      </c>
    </row>
    <row r="11">
      <c r="A11" s="4" t="inlineStr">
        <is>
          <t>Area of land square meters | m² | m²</t>
        </is>
      </c>
      <c r="B11" s="6" t="n">
        <v>112442</v>
      </c>
    </row>
    <row r="12">
      <c r="A12" s="4" t="inlineStr">
        <is>
          <t>Nanjing Jiangning Economic [Member]</t>
        </is>
      </c>
    </row>
    <row r="13">
      <c r="A13" s="4" t="inlineStr">
        <is>
          <t>Land use right, useful life</t>
        </is>
      </c>
      <c r="B13" s="4" t="inlineStr">
        <is>
          <t>50 years</t>
        </is>
      </c>
    </row>
    <row r="14">
      <c r="A14" s="4" t="inlineStr">
        <is>
          <t>Area of land square meters | m² | m²</t>
        </is>
      </c>
      <c r="B14" s="6" t="n">
        <v>112442</v>
      </c>
    </row>
    <row r="15">
      <c r="A15" s="4" t="inlineStr">
        <is>
          <t>Tianjin Wuqing Development Zone [Member]</t>
        </is>
      </c>
    </row>
    <row r="16">
      <c r="A16" s="4" t="inlineStr">
        <is>
          <t>Land use right, useful life</t>
        </is>
      </c>
      <c r="C16" s="4" t="inlineStr">
        <is>
          <t>50 years</t>
        </is>
      </c>
    </row>
    <row r="17">
      <c r="A17" s="4" t="inlineStr">
        <is>
          <t>Area of land square meters | m² | m²</t>
        </is>
      </c>
      <c r="C17" s="6" t="n">
        <v>33427</v>
      </c>
    </row>
    <row r="18">
      <c r="A18" s="4" t="inlineStr">
        <is>
          <t>Suzhou Kunshan Jinxi Tower Jinxing Road [Member]</t>
        </is>
      </c>
    </row>
    <row r="19">
      <c r="A19" s="4" t="inlineStr">
        <is>
          <t>Land use right, useful life</t>
        </is>
      </c>
      <c r="D19" s="4" t="inlineStr">
        <is>
          <t>50 years</t>
        </is>
      </c>
    </row>
    <row r="20">
      <c r="A20" s="4" t="inlineStr">
        <is>
          <t>Area of land square meters | m² | m²</t>
        </is>
      </c>
      <c r="D20" s="6" t="n">
        <v>2333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0</t>
        </is>
      </c>
      <c r="C1" s="2" t="inlineStr">
        <is>
          <t>Dec. 31, 2019</t>
        </is>
      </c>
    </row>
    <row r="2">
      <c r="A2" s="4" t="inlineStr">
        <is>
          <t>Property and equipment, gross</t>
        </is>
      </c>
      <c r="B2" s="5" t="n">
        <v>56455</v>
      </c>
      <c r="C2" s="5" t="n">
        <v>56361</v>
      </c>
    </row>
    <row r="3">
      <c r="A3" s="4" t="inlineStr">
        <is>
          <t>Less: accumulated depreciation</t>
        </is>
      </c>
      <c r="B3" s="6" t="n">
        <v>-29570</v>
      </c>
      <c r="C3" s="6" t="n">
        <v>-28330</v>
      </c>
    </row>
    <row r="4">
      <c r="A4" s="4" t="inlineStr">
        <is>
          <t>Construction-in-progress</t>
        </is>
      </c>
      <c r="B4" s="6" t="n">
        <v>5279</v>
      </c>
      <c r="C4" s="6" t="n">
        <v>781</v>
      </c>
    </row>
    <row r="5">
      <c r="A5" s="4" t="inlineStr">
        <is>
          <t>Property and equipment, net</t>
        </is>
      </c>
      <c r="B5" s="6" t="n">
        <v>32164</v>
      </c>
      <c r="C5" s="6" t="n">
        <v>28812</v>
      </c>
    </row>
    <row r="6">
      <c r="A6" s="4" t="inlineStr">
        <is>
          <t>Property and plant [Member]</t>
        </is>
      </c>
    </row>
    <row r="7">
      <c r="A7" s="4" t="inlineStr">
        <is>
          <t>Property and equipment, gross</t>
        </is>
      </c>
      <c r="B7" s="6" t="n">
        <v>26339</v>
      </c>
      <c r="C7" s="6" t="n">
        <v>24384</v>
      </c>
    </row>
    <row r="8">
      <c r="A8" s="4" t="inlineStr">
        <is>
          <t>Leasehold improvements [Member]</t>
        </is>
      </c>
    </row>
    <row r="9">
      <c r="A9" s="4" t="inlineStr">
        <is>
          <t>Property and equipment, gross</t>
        </is>
      </c>
      <c r="B9" s="6" t="n">
        <v>17070</v>
      </c>
      <c r="C9" s="6" t="n">
        <v>19914</v>
      </c>
    </row>
    <row r="10">
      <c r="A10" s="4" t="inlineStr">
        <is>
          <t>Equipment and machinery [Member]</t>
        </is>
      </c>
    </row>
    <row r="11">
      <c r="A11" s="4" t="inlineStr">
        <is>
          <t>Property and equipment, gross</t>
        </is>
      </c>
      <c r="B11" s="6" t="n">
        <v>2724</v>
      </c>
      <c r="C11" s="6" t="n">
        <v>2448</v>
      </c>
    </row>
    <row r="12">
      <c r="A12" s="4" t="inlineStr">
        <is>
          <t>Motor vehicles [Member]</t>
        </is>
      </c>
    </row>
    <row r="13">
      <c r="A13" s="4" t="inlineStr">
        <is>
          <t>Property and equipment, gross</t>
        </is>
      </c>
      <c r="B13" s="6" t="n">
        <v>1959</v>
      </c>
      <c r="C13" s="6" t="n">
        <v>2048</v>
      </c>
    </row>
    <row r="14">
      <c r="A14" s="4" t="inlineStr">
        <is>
          <t>Office equipment and furniture [Member]</t>
        </is>
      </c>
    </row>
    <row r="15">
      <c r="A15" s="4" t="inlineStr">
        <is>
          <t>Property and equipment, gross</t>
        </is>
      </c>
      <c r="B15" s="5" t="n">
        <v>8363</v>
      </c>
      <c r="C15" s="5" t="n">
        <v>756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Property and Equipment (Details Textual)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5080000</v>
      </c>
      <c r="C4" s="5" t="n">
        <v>810999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Payables and Accrued Liabilities (Details) - USD ($) $ in Thousands</t>
        </is>
      </c>
      <c r="B1" s="2" t="inlineStr">
        <is>
          <t>Dec. 31, 2020</t>
        </is>
      </c>
      <c r="C1" s="2" t="inlineStr">
        <is>
          <t>Dec. 31, 2019</t>
        </is>
      </c>
    </row>
    <row r="2">
      <c r="A2" s="3" t="inlineStr">
        <is>
          <t>Payables and Accruals [Abstract]</t>
        </is>
      </c>
    </row>
    <row r="3">
      <c r="A3" s="4" t="inlineStr">
        <is>
          <t>Advance from customers</t>
        </is>
      </c>
      <c r="B3" s="5" t="n">
        <v>2054</v>
      </c>
      <c r="C3" s="5" t="n">
        <v>2497</v>
      </c>
    </row>
    <row r="4">
      <c r="A4" s="4" t="inlineStr">
        <is>
          <t>Accrued wages and welfare</t>
        </is>
      </c>
      <c r="B4" s="6" t="n">
        <v>5028</v>
      </c>
      <c r="C4" s="6" t="n">
        <v>7459</v>
      </c>
    </row>
    <row r="5">
      <c r="A5" s="4" t="inlineStr">
        <is>
          <t>Supplier quality assurance deposits</t>
        </is>
      </c>
      <c r="B5" s="6" t="n">
        <v>2217</v>
      </c>
      <c r="C5" s="6" t="n">
        <v>2431</v>
      </c>
    </row>
    <row r="6">
      <c r="A6" s="4" t="inlineStr">
        <is>
          <t>Other payables</t>
        </is>
      </c>
      <c r="B6" s="6" t="n">
        <v>6774</v>
      </c>
      <c r="C6" s="6" t="n">
        <v>6750</v>
      </c>
    </row>
    <row r="7">
      <c r="A7" s="4" t="inlineStr">
        <is>
          <t>Total other payables and accrued liabilities</t>
        </is>
      </c>
      <c r="B7" s="5" t="n">
        <v>16073</v>
      </c>
      <c r="C7" s="5" t="n">
        <v>1913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Bank Loans (Details) - USD ($) $ in Thousands</t>
        </is>
      </c>
      <c r="B1" s="2" t="inlineStr">
        <is>
          <t>Dec. 31, 2020</t>
        </is>
      </c>
      <c r="C1" s="2" t="inlineStr">
        <is>
          <t>Dec. 31, 2019</t>
        </is>
      </c>
    </row>
    <row r="2">
      <c r="A2" s="3" t="inlineStr">
        <is>
          <t>Schedule of short term bank loans</t>
        </is>
      </c>
    </row>
    <row r="3">
      <c r="A3" s="4" t="inlineStr">
        <is>
          <t>Bank loans</t>
        </is>
      </c>
      <c r="B3" s="5" t="n">
        <v>65919</v>
      </c>
      <c r="C3" s="5" t="n">
        <v>29931</v>
      </c>
    </row>
    <row r="4">
      <c r="A4" s="4" t="inlineStr">
        <is>
          <t>Shanghai Pudong Development Bank [Member]</t>
        </is>
      </c>
    </row>
    <row r="5">
      <c r="A5" s="3" t="inlineStr">
        <is>
          <t>Schedule of short term bank loans</t>
        </is>
      </c>
    </row>
    <row r="6">
      <c r="A6" s="4" t="inlineStr">
        <is>
          <t>Bank loans</t>
        </is>
      </c>
      <c r="B6" s="6" t="n">
        <v>42157</v>
      </c>
      <c r="C6" s="4" t="inlineStr">
        <is>
          <t xml:space="preserve"> </t>
        </is>
      </c>
    </row>
    <row r="7">
      <c r="A7" s="4" t="inlineStr">
        <is>
          <t>Industrial and Commercial Bank of China [Member]</t>
        </is>
      </c>
    </row>
    <row r="8">
      <c r="A8" s="3" t="inlineStr">
        <is>
          <t>Schedule of short term bank loans</t>
        </is>
      </c>
    </row>
    <row r="9">
      <c r="A9" s="4" t="inlineStr">
        <is>
          <t>Bank loans</t>
        </is>
      </c>
      <c r="B9" s="6" t="n">
        <v>21462</v>
      </c>
      <c r="C9" s="6" t="n">
        <v>18629</v>
      </c>
    </row>
    <row r="10">
      <c r="A10" s="4" t="inlineStr">
        <is>
          <t>Nanjing Bank [Member]</t>
        </is>
      </c>
    </row>
    <row r="11">
      <c r="A11" s="3" t="inlineStr">
        <is>
          <t>Schedule of short term bank loans</t>
        </is>
      </c>
    </row>
    <row r="12">
      <c r="A12" s="4" t="inlineStr">
        <is>
          <t>Bank loans</t>
        </is>
      </c>
      <c r="B12" s="6" t="n">
        <v>2300</v>
      </c>
      <c r="C12" s="6" t="n">
        <v>6449</v>
      </c>
    </row>
    <row r="13">
      <c r="A13" s="4" t="inlineStr">
        <is>
          <t>Bank of Communications [Member]</t>
        </is>
      </c>
    </row>
    <row r="14">
      <c r="A14" s="3" t="inlineStr">
        <is>
          <t>Schedule of short term bank loans</t>
        </is>
      </c>
    </row>
    <row r="15">
      <c r="A15" s="4" t="inlineStr">
        <is>
          <t>Bank loans</t>
        </is>
      </c>
      <c r="B15" s="4" t="inlineStr">
        <is>
          <t xml:space="preserve"> </t>
        </is>
      </c>
      <c r="C15" s="6" t="n">
        <v>1426</v>
      </c>
    </row>
    <row r="16">
      <c r="A16" s="4" t="inlineStr">
        <is>
          <t>HSBC [Member]</t>
        </is>
      </c>
    </row>
    <row r="17">
      <c r="A17" s="3" t="inlineStr">
        <is>
          <t>Schedule of short term bank loans</t>
        </is>
      </c>
    </row>
    <row r="18">
      <c r="A18" s="4" t="inlineStr">
        <is>
          <t>Bank loans</t>
        </is>
      </c>
      <c r="B18" s="4" t="inlineStr">
        <is>
          <t xml:space="preserve"> </t>
        </is>
      </c>
      <c r="C18" s="6" t="n">
        <v>561</v>
      </c>
    </row>
    <row r="19">
      <c r="A19" s="4" t="inlineStr">
        <is>
          <t>China Minsheng Bank [Member]</t>
        </is>
      </c>
    </row>
    <row r="20">
      <c r="A20" s="3" t="inlineStr">
        <is>
          <t>Schedule of short term bank loans</t>
        </is>
      </c>
    </row>
    <row r="21">
      <c r="A21" s="4" t="inlineStr">
        <is>
          <t>Bank loans</t>
        </is>
      </c>
      <c r="B21" s="4" t="inlineStr">
        <is>
          <t xml:space="preserve"> </t>
        </is>
      </c>
      <c r="C21" s="5" t="n">
        <v>28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T100"/>
  <sheetViews>
    <sheetView workbookViewId="0">
      <selection activeCell="A1" sqref="A1"/>
    </sheetView>
  </sheetViews>
  <sheetFormatPr baseColWidth="8" defaultRowHeight="15"/>
  <cols>
    <col width="80" customWidth="1" min="1" max="1"/>
    <col width="80" customWidth="1" min="2" max="2"/>
    <col width="80" customWidth="1" min="3" max="3"/>
    <col width="39" customWidth="1" min="4" max="4"/>
    <col width="39" customWidth="1" min="5" max="5"/>
    <col width="21" customWidth="1" min="6" max="6"/>
    <col width="27"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s>
  <sheetData>
    <row r="1">
      <c r="A1" s="1" t="inlineStr">
        <is>
          <t>Bank Loans (Details Textual) ¥ in Thousands, $ in Thousands</t>
        </is>
      </c>
      <c r="B1" s="2" t="inlineStr">
        <is>
          <t>1 Months Ended</t>
        </is>
      </c>
      <c r="D1" s="2" t="inlineStr">
        <is>
          <t>2 Months Ended</t>
        </is>
      </c>
      <c r="E1" s="2" t="inlineStr">
        <is>
          <t>5 Months Ended</t>
        </is>
      </c>
      <c r="G1" s="2" t="inlineStr">
        <is>
          <t>12 Months Ended</t>
        </is>
      </c>
    </row>
    <row r="2">
      <c r="B2" s="2" t="inlineStr">
        <is>
          <t>Apr. 30, 2020USD ($)</t>
        </is>
      </c>
      <c r="C2" s="2" t="inlineStr">
        <is>
          <t>Aug. 31, 2019</t>
        </is>
      </c>
      <c r="D2" s="2" t="inlineStr">
        <is>
          <t>Dec. 31, 2020USD ($)</t>
        </is>
      </c>
      <c r="E2" s="2" t="inlineStr">
        <is>
          <t>Nov. 30, 2020USD ($)</t>
        </is>
      </c>
      <c r="F2" s="2" t="inlineStr">
        <is>
          <t>Jul. 31, 2020USD ($)</t>
        </is>
      </c>
      <c r="G2" s="2" t="inlineStr">
        <is>
          <t>Dec. 31, 2020USD ($)</t>
        </is>
      </c>
      <c r="H2" s="2" t="inlineStr">
        <is>
          <t>Dec. 31, 2019USD ($)</t>
        </is>
      </c>
      <c r="I2" s="2" t="inlineStr">
        <is>
          <t>Dec. 31, 2020CNY (¥)</t>
        </is>
      </c>
      <c r="J2" s="2" t="inlineStr">
        <is>
          <t>Nov. 30, 2020CNY (¥)</t>
        </is>
      </c>
      <c r="K2" s="2" t="inlineStr">
        <is>
          <t>Aug. 31, 2020USD ($)</t>
        </is>
      </c>
      <c r="L2" s="2" t="inlineStr">
        <is>
          <t>Aug. 31, 2020CNY (¥)</t>
        </is>
      </c>
      <c r="M2" s="2" t="inlineStr">
        <is>
          <t>Jul. 31, 2020CNY (¥)</t>
        </is>
      </c>
      <c r="N2" s="2" t="inlineStr">
        <is>
          <t>Jun. 30, 2020USD ($)</t>
        </is>
      </c>
      <c r="O2" s="2" t="inlineStr">
        <is>
          <t>Jun. 30, 2020CNY (¥)</t>
        </is>
      </c>
      <c r="P2" s="2" t="inlineStr">
        <is>
          <t>Apr. 30, 2020CNY (¥)</t>
        </is>
      </c>
      <c r="Q2" s="2" t="inlineStr">
        <is>
          <t>Sep. 30, 2019USD ($)</t>
        </is>
      </c>
      <c r="R2" s="2" t="inlineStr">
        <is>
          <t>Sep. 30, 2019CNY (¥)</t>
        </is>
      </c>
      <c r="S2" s="2" t="inlineStr">
        <is>
          <t>Jul. 31, 2019USD ($)</t>
        </is>
      </c>
      <c r="T2" s="2" t="inlineStr">
        <is>
          <t>Jul. 31, 2019CNY (¥)</t>
        </is>
      </c>
    </row>
    <row r="3">
      <c r="A3" s="3" t="inlineStr">
        <is>
          <t>Bank Loans (Textual)</t>
        </is>
      </c>
    </row>
    <row r="4">
      <c r="A4" s="4" t="inlineStr">
        <is>
          <t>Line of credit annual interest rates</t>
        </is>
      </c>
      <c r="G4" s="4" t="inlineStr">
        <is>
          <t>3.60%</t>
        </is>
      </c>
      <c r="H4" s="4" t="inlineStr">
        <is>
          <t>4.60%</t>
        </is>
      </c>
    </row>
    <row r="5">
      <c r="A5" s="4" t="inlineStr">
        <is>
          <t>Interest expense on bank loans</t>
        </is>
      </c>
      <c r="G5" s="5" t="n">
        <v>2340</v>
      </c>
      <c r="H5" s="5" t="n">
        <v>1220</v>
      </c>
    </row>
    <row r="6">
      <c r="A6" s="4" t="inlineStr">
        <is>
          <t>Line of credit maturity date, description</t>
        </is>
      </c>
      <c r="C6" s="4" t="inlineStr">
        <is>
          <t>Ever-Glory Apparel and Goldenway collectively entered into a secured banking facility agreement for a combined revolving import facility, letter of credit, invoice financing facilities and a credit line for treasury products of up to $2.5 million with the Nanjing Branch of HSBC (China) Company Limited (“HSBC”). This agreement is guaranteed by the Company and Mr. Kang. As of December 31, 2020, approximately $2.5 million was unused and available under this line of credit.</t>
        </is>
      </c>
    </row>
    <row r="7">
      <c r="A7" s="4" t="inlineStr">
        <is>
          <t>Description of bank loans</t>
        </is>
      </c>
      <c r="B7" s="4" t="inlineStr">
        <is>
          <t>Ever-Glory Apparel entered into a line of credit agreement for approximately $4.6 million (RMB30.0 million) with Bank of China and guaranteed by Jiangsu Ever-Glory. These loans are also collateralized by assets of Jiangsu Ever-Glory’s equity investee, Chuzhou Huarui, under a collateral agreement executed by Ever-Glory Apparel, Chuzhou Huarui and Bank of China. As of December 31, 2020, approximately $4.6 million was unused and available under this line of credit.</t>
        </is>
      </c>
    </row>
    <row r="8">
      <c r="A8" s="4" t="inlineStr">
        <is>
          <t>Shanghai Pudong Development Bank [Member]</t>
        </is>
      </c>
    </row>
    <row r="9">
      <c r="A9" s="3" t="inlineStr">
        <is>
          <t>Bank Loans (Textual)</t>
        </is>
      </c>
    </row>
    <row r="10">
      <c r="A10" s="4" t="inlineStr">
        <is>
          <t>Line of credit annual interest rates</t>
        </is>
      </c>
      <c r="D10" s="4" t="inlineStr">
        <is>
          <t>2.90%</t>
        </is>
      </c>
    </row>
    <row r="11">
      <c r="A11" s="4" t="inlineStr">
        <is>
          <t>Ever Glory Apparel [Member]</t>
        </is>
      </c>
    </row>
    <row r="12">
      <c r="A12" s="3" t="inlineStr">
        <is>
          <t>Bank Loans (Textual)</t>
        </is>
      </c>
    </row>
    <row r="13">
      <c r="A13" s="4" t="inlineStr">
        <is>
          <t>Unused line of credit</t>
        </is>
      </c>
      <c r="D13" s="5" t="n">
        <v>800</v>
      </c>
      <c r="G13" s="5" t="n">
        <v>800</v>
      </c>
    </row>
    <row r="14">
      <c r="A14" s="4" t="inlineStr">
        <is>
          <t>Due date of revolving line of credit agreement</t>
        </is>
      </c>
      <c r="G14" s="4" t="inlineStr">
        <is>
          <t>September 2021</t>
        </is>
      </c>
    </row>
    <row r="15">
      <c r="A15" s="4" t="inlineStr">
        <is>
          <t>Line of credit annual interest rates</t>
        </is>
      </c>
      <c r="G15" s="4" t="inlineStr">
        <is>
          <t>3.01%</t>
        </is>
      </c>
    </row>
    <row r="16">
      <c r="A16" s="4" t="inlineStr">
        <is>
          <t>Borrowed loans amount</t>
        </is>
      </c>
      <c r="D16" s="6" t="n">
        <v>2300</v>
      </c>
      <c r="G16" s="5" t="n">
        <v>2300</v>
      </c>
    </row>
    <row r="17">
      <c r="A17" s="4" t="inlineStr">
        <is>
          <t>Ever Glory Apparel [Member] | RMB [Member]</t>
        </is>
      </c>
    </row>
    <row r="18">
      <c r="A18" s="3" t="inlineStr">
        <is>
          <t>Bank Loans (Textual)</t>
        </is>
      </c>
    </row>
    <row r="19">
      <c r="A19" s="4" t="inlineStr">
        <is>
          <t>Borrowed loans amount | ¥</t>
        </is>
      </c>
      <c r="I19" s="9" t="n">
        <v>15000</v>
      </c>
    </row>
    <row r="20">
      <c r="A20" s="4" t="inlineStr">
        <is>
          <t>Ever Glory Apparel [Member] | Shanghai Pudong Development Bank [Member]</t>
        </is>
      </c>
    </row>
    <row r="21">
      <c r="A21" s="3" t="inlineStr">
        <is>
          <t>Bank Loans (Textual)</t>
        </is>
      </c>
    </row>
    <row r="22">
      <c r="A22" s="4" t="inlineStr">
        <is>
          <t>Due date of revolving line of credit agreement</t>
        </is>
      </c>
      <c r="E22" s="4" t="inlineStr">
        <is>
          <t>Due between May 2021 and October 2021.</t>
        </is>
      </c>
    </row>
    <row r="23">
      <c r="A23" s="4" t="inlineStr">
        <is>
          <t>Time deposit</t>
        </is>
      </c>
      <c r="E23" s="5" t="n">
        <v>29100</v>
      </c>
      <c r="F23" s="5" t="n">
        <v>29100</v>
      </c>
    </row>
    <row r="24">
      <c r="A24" s="4" t="inlineStr">
        <is>
          <t>Ever Glory Apparel [Member] | Shanghai Pudong Development Bank [Member] | Minimum [Member]</t>
        </is>
      </c>
    </row>
    <row r="25">
      <c r="A25" s="3" t="inlineStr">
        <is>
          <t>Bank Loans (Textual)</t>
        </is>
      </c>
    </row>
    <row r="26">
      <c r="A26" s="4" t="inlineStr">
        <is>
          <t>Line of credit annual interest rates</t>
        </is>
      </c>
      <c r="E26" s="4" t="inlineStr">
        <is>
          <t>2.50%</t>
        </is>
      </c>
      <c r="F26" s="4" t="inlineStr">
        <is>
          <t>3.75%</t>
        </is>
      </c>
    </row>
    <row r="27">
      <c r="A27" s="4" t="inlineStr">
        <is>
          <t>Ever Glory Apparel [Member] | Shanghai Pudong Development Bank [Member] | Maximum [Member]</t>
        </is>
      </c>
    </row>
    <row r="28">
      <c r="A28" s="3" t="inlineStr">
        <is>
          <t>Bank Loans (Textual)</t>
        </is>
      </c>
    </row>
    <row r="29">
      <c r="A29" s="4" t="inlineStr">
        <is>
          <t>Line of credit annual interest rates</t>
        </is>
      </c>
      <c r="E29" s="4" t="inlineStr">
        <is>
          <t>3.10%</t>
        </is>
      </c>
      <c r="F29" s="4" t="inlineStr">
        <is>
          <t>3.99%</t>
        </is>
      </c>
    </row>
    <row r="30">
      <c r="A30" s="4" t="inlineStr">
        <is>
          <t>Ever Glory Apparel [Member] | Shanghai Pudong Development Bank [Member] | RMB [Member]</t>
        </is>
      </c>
    </row>
    <row r="31">
      <c r="A31" s="3" t="inlineStr">
        <is>
          <t>Bank Loans (Textual)</t>
        </is>
      </c>
    </row>
    <row r="32">
      <c r="A32" s="4" t="inlineStr">
        <is>
          <t>Time deposit | ¥</t>
        </is>
      </c>
      <c r="J32" s="9" t="n">
        <v>190000</v>
      </c>
      <c r="M32" s="9" t="n">
        <v>190000</v>
      </c>
    </row>
    <row r="33">
      <c r="A33" s="4" t="inlineStr">
        <is>
          <t>Ever Glory Apparel [Member] | Industrial and Commercial Bank Of China [Member]</t>
        </is>
      </c>
    </row>
    <row r="34">
      <c r="A34" s="3" t="inlineStr">
        <is>
          <t>Bank Loans (Textual)</t>
        </is>
      </c>
    </row>
    <row r="35">
      <c r="A35" s="4" t="inlineStr">
        <is>
          <t>Line of credit agreement amount</t>
        </is>
      </c>
      <c r="S35" s="5" t="n">
        <v>15300</v>
      </c>
    </row>
    <row r="36">
      <c r="A36" s="4" t="inlineStr">
        <is>
          <t>Ever Glory Apparel [Member] | Industrial and Commercial Bank Of China [Member] | RMB [Member]</t>
        </is>
      </c>
    </row>
    <row r="37">
      <c r="A37" s="3" t="inlineStr">
        <is>
          <t>Bank Loans (Textual)</t>
        </is>
      </c>
    </row>
    <row r="38">
      <c r="A38" s="4" t="inlineStr">
        <is>
          <t>Line of credit agreement amount | ¥</t>
        </is>
      </c>
      <c r="T38" s="9" t="n">
        <v>100000</v>
      </c>
    </row>
    <row r="39">
      <c r="A39" s="4" t="inlineStr">
        <is>
          <t>Ever Glory Apparel [Member] | Nanjing Bank [Member]</t>
        </is>
      </c>
    </row>
    <row r="40">
      <c r="A40" s="3" t="inlineStr">
        <is>
          <t>Bank Loans (Textual)</t>
        </is>
      </c>
    </row>
    <row r="41">
      <c r="A41" s="4" t="inlineStr">
        <is>
          <t>Borrowed loans amount</t>
        </is>
      </c>
      <c r="D41" s="6" t="n">
        <v>15300</v>
      </c>
      <c r="G41" s="5" t="n">
        <v>15300</v>
      </c>
    </row>
    <row r="42">
      <c r="A42" s="4" t="inlineStr">
        <is>
          <t>Ever Glory Apparel [Member] | Nanjing Bank [Member] | RMB [Member]</t>
        </is>
      </c>
    </row>
    <row r="43">
      <c r="A43" s="3" t="inlineStr">
        <is>
          <t>Bank Loans (Textual)</t>
        </is>
      </c>
    </row>
    <row r="44">
      <c r="A44" s="4" t="inlineStr">
        <is>
          <t>Borrowed loans amount | ¥</t>
        </is>
      </c>
      <c r="I44" s="6" t="n">
        <v>100000</v>
      </c>
    </row>
    <row r="45">
      <c r="A45" s="4" t="inlineStr">
        <is>
          <t>Ever Glory Apparel [Member] | Nanjing Knitting [Member]</t>
        </is>
      </c>
    </row>
    <row r="46">
      <c r="A46" s="3" t="inlineStr">
        <is>
          <t>Bank Loans (Textual)</t>
        </is>
      </c>
    </row>
    <row r="47">
      <c r="A47" s="4" t="inlineStr">
        <is>
          <t>Due date of revolving line of credit agreement</t>
        </is>
      </c>
      <c r="G47" s="4" t="inlineStr">
        <is>
          <t>March 2021 to October 2021</t>
        </is>
      </c>
    </row>
    <row r="48">
      <c r="A48" s="4" t="inlineStr">
        <is>
          <t>Ever Glory Apparel [Member] | Nanjing Knitting [Member] | Minimum [Member]</t>
        </is>
      </c>
    </row>
    <row r="49">
      <c r="A49" s="3" t="inlineStr">
        <is>
          <t>Bank Loans (Textual)</t>
        </is>
      </c>
    </row>
    <row r="50">
      <c r="A50" s="4" t="inlineStr">
        <is>
          <t>Line of credit annual interest rates</t>
        </is>
      </c>
      <c r="G50" s="4" t="inlineStr">
        <is>
          <t>3.95%</t>
        </is>
      </c>
    </row>
    <row r="51">
      <c r="A51" s="4" t="inlineStr">
        <is>
          <t>Ever Glory Apparel [Member] | Nanjing Knitting [Member] | Maximum [Member]</t>
        </is>
      </c>
    </row>
    <row r="52">
      <c r="A52" s="3" t="inlineStr">
        <is>
          <t>Bank Loans (Textual)</t>
        </is>
      </c>
    </row>
    <row r="53">
      <c r="A53" s="4" t="inlineStr">
        <is>
          <t>Line of credit annual interest rates</t>
        </is>
      </c>
      <c r="G53" s="4" t="inlineStr">
        <is>
          <t>4.35%</t>
        </is>
      </c>
    </row>
    <row r="54">
      <c r="A54" s="4" t="inlineStr">
        <is>
          <t>Goldenway [Member] | Shanghai Pudong Development Bank [Member]</t>
        </is>
      </c>
    </row>
    <row r="55">
      <c r="A55" s="3" t="inlineStr">
        <is>
          <t>Bank Loans (Textual)</t>
        </is>
      </c>
    </row>
    <row r="56">
      <c r="A56" s="4" t="inlineStr">
        <is>
          <t>Line of credit agreement amount</t>
        </is>
      </c>
      <c r="D56" s="5" t="n">
        <v>16900</v>
      </c>
      <c r="G56" s="5" t="n">
        <v>16900</v>
      </c>
      <c r="K56" s="5" t="n">
        <v>3100</v>
      </c>
    </row>
    <row r="57">
      <c r="A57" s="4" t="inlineStr">
        <is>
          <t>Due date of revolving line of credit agreement</t>
        </is>
      </c>
      <c r="D57" s="4" t="inlineStr">
        <is>
          <t>Due between May 2021and December 2021.</t>
        </is>
      </c>
    </row>
    <row r="58">
      <c r="A58" s="4" t="inlineStr">
        <is>
          <t>Line of credit annual interest rates</t>
        </is>
      </c>
      <c r="G58" s="4" t="inlineStr">
        <is>
          <t>3.85%</t>
        </is>
      </c>
    </row>
    <row r="59">
      <c r="A59" s="4" t="inlineStr">
        <is>
          <t>Time deposit</t>
        </is>
      </c>
      <c r="D59" s="5" t="n">
        <v>10700</v>
      </c>
      <c r="G59" s="5" t="n">
        <v>10700</v>
      </c>
    </row>
    <row r="60">
      <c r="A60" s="4" t="inlineStr">
        <is>
          <t>Goldenway [Member] | Shanghai Pudong Development Bank [Member] | RMB [Member]</t>
        </is>
      </c>
    </row>
    <row r="61">
      <c r="A61" s="3" t="inlineStr">
        <is>
          <t>Bank Loans (Textual)</t>
        </is>
      </c>
    </row>
    <row r="62">
      <c r="A62" s="4" t="inlineStr">
        <is>
          <t>Line of credit agreement amount | ¥</t>
        </is>
      </c>
      <c r="I62" s="6" t="n">
        <v>110000</v>
      </c>
      <c r="L62" s="9" t="n">
        <v>20000</v>
      </c>
    </row>
    <row r="63">
      <c r="A63" s="4" t="inlineStr">
        <is>
          <t>Time deposit | ¥</t>
        </is>
      </c>
      <c r="I63" s="6" t="n">
        <v>70000</v>
      </c>
    </row>
    <row r="64">
      <c r="A64" s="4" t="inlineStr">
        <is>
          <t>Goldenway [Member] | Industrial and Commercial Bank Of China [Member]</t>
        </is>
      </c>
    </row>
    <row r="65">
      <c r="A65" s="3" t="inlineStr">
        <is>
          <t>Bank Loans (Textual)</t>
        </is>
      </c>
    </row>
    <row r="66">
      <c r="A66" s="4" t="inlineStr">
        <is>
          <t>Due date of revolving line of credit agreement</t>
        </is>
      </c>
      <c r="G66" s="4" t="inlineStr">
        <is>
          <t>August 2021</t>
        </is>
      </c>
    </row>
    <row r="67">
      <c r="A67" s="4" t="inlineStr">
        <is>
          <t>Line of credit annual interest rates</t>
        </is>
      </c>
      <c r="G67" s="4" t="inlineStr">
        <is>
          <t>4.57%</t>
        </is>
      </c>
    </row>
    <row r="68">
      <c r="A68" s="4" t="inlineStr">
        <is>
          <t>Borrowed loans amount</t>
        </is>
      </c>
      <c r="B68" s="5" t="n">
        <v>6100</v>
      </c>
      <c r="D68" s="6" t="n">
        <v>6100</v>
      </c>
      <c r="G68" s="5" t="n">
        <v>6100</v>
      </c>
    </row>
    <row r="69">
      <c r="A69" s="4" t="inlineStr">
        <is>
          <t>Goldenway [Member] | Industrial and Commercial Bank Of China [Member] | RMB [Member]</t>
        </is>
      </c>
    </row>
    <row r="70">
      <c r="A70" s="3" t="inlineStr">
        <is>
          <t>Bank Loans (Textual)</t>
        </is>
      </c>
    </row>
    <row r="71">
      <c r="A71" s="4" t="inlineStr">
        <is>
          <t>Borrowed loans amount | ¥</t>
        </is>
      </c>
      <c r="I71" s="6" t="n">
        <v>40000</v>
      </c>
      <c r="P71" s="9" t="n">
        <v>40000</v>
      </c>
    </row>
    <row r="72">
      <c r="A72" s="4" t="inlineStr">
        <is>
          <t>Nanjing Bank [Member] | Goldenway [Member]</t>
        </is>
      </c>
    </row>
    <row r="73">
      <c r="A73" s="3" t="inlineStr">
        <is>
          <t>Bank Loans (Textual)</t>
        </is>
      </c>
    </row>
    <row r="74">
      <c r="A74" s="4" t="inlineStr">
        <is>
          <t>Line of credit agreement amount</t>
        </is>
      </c>
      <c r="B74" s="5" t="n">
        <v>6900</v>
      </c>
    </row>
    <row r="75">
      <c r="A75" s="4" t="inlineStr">
        <is>
          <t>Unused line of credit</t>
        </is>
      </c>
      <c r="D75" s="6" t="n">
        <v>6900</v>
      </c>
      <c r="G75" s="6" t="n">
        <v>6900</v>
      </c>
    </row>
    <row r="76">
      <c r="A76" s="4" t="inlineStr">
        <is>
          <t>Nanjing Bank [Member] | Goldenway [Member] | RMB [Member]</t>
        </is>
      </c>
    </row>
    <row r="77">
      <c r="A77" s="3" t="inlineStr">
        <is>
          <t>Bank Loans (Textual)</t>
        </is>
      </c>
    </row>
    <row r="78">
      <c r="A78" s="4" t="inlineStr">
        <is>
          <t>Line of credit agreement amount | ¥</t>
        </is>
      </c>
      <c r="P78" s="9" t="n">
        <v>45000</v>
      </c>
    </row>
    <row r="79">
      <c r="A79" s="4" t="inlineStr">
        <is>
          <t>Nanjing Bank [Member] | Ever Glory Apparel [Member]</t>
        </is>
      </c>
    </row>
    <row r="80">
      <c r="A80" s="3" t="inlineStr">
        <is>
          <t>Bank Loans (Textual)</t>
        </is>
      </c>
    </row>
    <row r="81">
      <c r="A81" s="4" t="inlineStr">
        <is>
          <t>Line of credit agreement amount</t>
        </is>
      </c>
      <c r="Q81" s="5" t="n">
        <v>9200</v>
      </c>
    </row>
    <row r="82">
      <c r="A82" s="4" t="inlineStr">
        <is>
          <t>Unused line of credit</t>
        </is>
      </c>
      <c r="D82" s="6" t="n">
        <v>9200</v>
      </c>
      <c r="G82" s="6" t="n">
        <v>9200</v>
      </c>
    </row>
    <row r="83">
      <c r="A83" s="4" t="inlineStr">
        <is>
          <t>Nanjing Bank [Member] | Ever Glory Apparel [Member] | RMB [Member]</t>
        </is>
      </c>
    </row>
    <row r="84">
      <c r="A84" s="3" t="inlineStr">
        <is>
          <t>Bank Loans (Textual)</t>
        </is>
      </c>
    </row>
    <row r="85">
      <c r="A85" s="4" t="inlineStr">
        <is>
          <t>Line of credit agreement amount | ¥</t>
        </is>
      </c>
      <c r="R85" s="9" t="n">
        <v>60000</v>
      </c>
    </row>
    <row r="86">
      <c r="A86" s="4" t="inlineStr">
        <is>
          <t>LA GO GO [Member]</t>
        </is>
      </c>
    </row>
    <row r="87">
      <c r="A87" s="3" t="inlineStr">
        <is>
          <t>Bank Loans (Textual)</t>
        </is>
      </c>
    </row>
    <row r="88">
      <c r="A88" s="4" t="inlineStr">
        <is>
          <t>Unused line of credit</t>
        </is>
      </c>
      <c r="D88" s="6" t="n">
        <v>800</v>
      </c>
      <c r="G88" s="5" t="n">
        <v>800</v>
      </c>
    </row>
    <row r="89">
      <c r="A89" s="4" t="inlineStr">
        <is>
          <t>Due date of revolving line of credit agreement</t>
        </is>
      </c>
      <c r="G89" s="4" t="inlineStr">
        <is>
          <t>September 2021</t>
        </is>
      </c>
    </row>
    <row r="90">
      <c r="A90" s="4" t="inlineStr">
        <is>
          <t>Line of credit annual interest rates</t>
        </is>
      </c>
      <c r="G90" s="4" t="inlineStr">
        <is>
          <t>4.55%</t>
        </is>
      </c>
    </row>
    <row r="91">
      <c r="A91" s="4" t="inlineStr">
        <is>
          <t>Borrowed loans amount</t>
        </is>
      </c>
      <c r="D91" s="5" t="n">
        <v>2300</v>
      </c>
      <c r="G91" s="5" t="n">
        <v>2300</v>
      </c>
    </row>
    <row r="92">
      <c r="A92" s="4" t="inlineStr">
        <is>
          <t>LA GO GO [Member] | RMB [Member]</t>
        </is>
      </c>
    </row>
    <row r="93">
      <c r="A93" s="3" t="inlineStr">
        <is>
          <t>Bank Loans (Textual)</t>
        </is>
      </c>
    </row>
    <row r="94">
      <c r="A94" s="4" t="inlineStr">
        <is>
          <t>Borrowed loans amount | ¥</t>
        </is>
      </c>
      <c r="I94" s="9" t="n">
        <v>15000</v>
      </c>
    </row>
    <row r="95">
      <c r="A95" s="4" t="inlineStr">
        <is>
          <t>LA GO GO [Member] | Nanjing Bank [Member]</t>
        </is>
      </c>
    </row>
    <row r="96">
      <c r="A96" s="3" t="inlineStr">
        <is>
          <t>Bank Loans (Textual)</t>
        </is>
      </c>
    </row>
    <row r="97">
      <c r="A97" s="4" t="inlineStr">
        <is>
          <t>Line of credit agreement amount</t>
        </is>
      </c>
      <c r="N97" s="5" t="n">
        <v>3100</v>
      </c>
    </row>
    <row r="98">
      <c r="A98" s="4" t="inlineStr">
        <is>
          <t>LA GO GO [Member] | Nanjing Bank [Member] | RMB [Member]</t>
        </is>
      </c>
    </row>
    <row r="99">
      <c r="A99" s="3" t="inlineStr">
        <is>
          <t>Bank Loans (Textual)</t>
        </is>
      </c>
    </row>
    <row r="100">
      <c r="A100" s="4" t="inlineStr">
        <is>
          <t>Line of credit agreement amount | ¥</t>
        </is>
      </c>
      <c r="O100" s="9" t="n">
        <v>20000</v>
      </c>
    </row>
  </sheetData>
  <mergeCells count="8">
    <mergeCell ref="A1:A2"/>
    <mergeCell ref="B1:C1"/>
    <mergeCell ref="E1:F1"/>
    <mergeCell ref="G1:H1"/>
    <mergeCell ref="K1:L1"/>
    <mergeCell ref="N1:O1"/>
    <mergeCell ref="Q1:R1"/>
    <mergeCell ref="S1:T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come Tax (Details) - USD ($) $ in Thousands</t>
        </is>
      </c>
      <c r="B1" s="2" t="inlineStr">
        <is>
          <t>12 Months Ended</t>
        </is>
      </c>
    </row>
    <row r="2">
      <c r="B2" s="2" t="inlineStr">
        <is>
          <t>Dec. 31, 2020</t>
        </is>
      </c>
      <c r="C2" s="2" t="inlineStr">
        <is>
          <t>Dec. 31, 2019</t>
        </is>
      </c>
    </row>
    <row r="3">
      <c r="A3" s="3" t="inlineStr">
        <is>
          <t>Summary of Pre-tax income in jurisdictions</t>
        </is>
      </c>
    </row>
    <row r="4">
      <c r="A4" s="4" t="inlineStr">
        <is>
          <t>Pre-tax income</t>
        </is>
      </c>
      <c r="B4" s="5" t="n">
        <v>5742</v>
      </c>
      <c r="C4" s="5" t="n">
        <v>5781</v>
      </c>
    </row>
    <row r="5">
      <c r="A5" s="4" t="inlineStr">
        <is>
          <t>Others [Member]</t>
        </is>
      </c>
    </row>
    <row r="6">
      <c r="A6" s="3" t="inlineStr">
        <is>
          <t>Summary of Pre-tax income in jurisdictions</t>
        </is>
      </c>
    </row>
    <row r="7">
      <c r="A7" s="4" t="inlineStr">
        <is>
          <t>Pre-tax income</t>
        </is>
      </c>
      <c r="B7" s="6" t="n">
        <v>-10</v>
      </c>
      <c r="C7" s="6" t="n">
        <v>-251</v>
      </c>
    </row>
    <row r="8">
      <c r="A8" s="4" t="inlineStr">
        <is>
          <t>PRC [Member]</t>
        </is>
      </c>
    </row>
    <row r="9">
      <c r="A9" s="3" t="inlineStr">
        <is>
          <t>Summary of Pre-tax income in jurisdictions</t>
        </is>
      </c>
    </row>
    <row r="10">
      <c r="A10" s="4" t="inlineStr">
        <is>
          <t>Pre-tax income</t>
        </is>
      </c>
      <c r="B10" s="5" t="n">
        <v>5752</v>
      </c>
      <c r="C10" s="5" t="n">
        <v>603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65" customWidth="1" min="1" max="1"/>
    <col width="13" customWidth="1" min="2" max="2"/>
    <col width="27" customWidth="1" min="3" max="3"/>
    <col width="31" customWidth="1" min="4" max="4"/>
    <col width="36" customWidth="1" min="5" max="5"/>
    <col width="39" customWidth="1" min="6" max="6"/>
    <col width="31" customWidth="1" min="7" max="7"/>
    <col width="57" customWidth="1" min="8" max="8"/>
    <col width="25" customWidth="1" min="9" max="9"/>
    <col width="13" customWidth="1" min="10" max="10"/>
  </cols>
  <sheetData>
    <row r="1">
      <c r="A1" s="1" t="inlineStr">
        <is>
          <t>Consolidated Statements of Equity - USD ($) $ in Thousands</t>
        </is>
      </c>
      <c r="B1" s="2" t="inlineStr">
        <is>
          <t>Common Stock</t>
        </is>
      </c>
      <c r="C1" s="2" t="inlineStr">
        <is>
          <t>Additional paid-in capital</t>
        </is>
      </c>
      <c r="D1" s="2" t="inlineStr">
        <is>
          <t>Retained Earnings Unrestricted</t>
        </is>
      </c>
      <c r="E1" s="2" t="inlineStr">
        <is>
          <t>Retained Earnings Statutory reserve</t>
        </is>
      </c>
      <c r="F1" s="2" t="inlineStr">
        <is>
          <t>Accumulated other Comprehensive income</t>
        </is>
      </c>
      <c r="G1" s="2" t="inlineStr">
        <is>
          <t>Amounts due from related party</t>
        </is>
      </c>
      <c r="H1" s="2" t="inlineStr">
        <is>
          <t>Total equity attributable to stockholders of the Company</t>
        </is>
      </c>
      <c r="I1" s="2" t="inlineStr">
        <is>
          <t>Non-controlling Interest</t>
        </is>
      </c>
      <c r="J1" s="2" t="inlineStr">
        <is>
          <t>Total</t>
        </is>
      </c>
    </row>
    <row r="2">
      <c r="A2" s="4" t="inlineStr">
        <is>
          <t>Balance at Dec. 31, 2018</t>
        </is>
      </c>
      <c r="B2" s="5" t="n">
        <v>15</v>
      </c>
      <c r="C2" s="5" t="n">
        <v>3627</v>
      </c>
      <c r="D2" s="5" t="n">
        <v>105914</v>
      </c>
      <c r="E2" s="5" t="n">
        <v>19083</v>
      </c>
      <c r="F2" s="5" t="n">
        <v>-3578</v>
      </c>
      <c r="G2" s="5" t="n">
        <v>-10354</v>
      </c>
      <c r="H2" s="5" t="n">
        <v>114707</v>
      </c>
      <c r="I2" s="5" t="n">
        <v>-1551</v>
      </c>
      <c r="J2" s="5" t="n">
        <v>113156</v>
      </c>
    </row>
    <row r="3">
      <c r="A3" s="4" t="inlineStr">
        <is>
          <t>Balance, shares at Dec. 31, 2018</t>
        </is>
      </c>
      <c r="B3" s="6" t="n">
        <v>14798198</v>
      </c>
    </row>
    <row r="4">
      <c r="A4" s="4" t="inlineStr">
        <is>
          <t>Stock issued for compensation</t>
        </is>
      </c>
      <c r="B4" s="4" t="inlineStr">
        <is>
          <t xml:space="preserve"> </t>
        </is>
      </c>
      <c r="C4" s="6" t="n">
        <v>13</v>
      </c>
      <c r="D4" s="4" t="inlineStr">
        <is>
          <t xml:space="preserve"> </t>
        </is>
      </c>
      <c r="E4" s="4" t="inlineStr">
        <is>
          <t xml:space="preserve"> </t>
        </is>
      </c>
      <c r="F4" s="4" t="inlineStr">
        <is>
          <t xml:space="preserve"> </t>
        </is>
      </c>
      <c r="G4" s="4" t="inlineStr">
        <is>
          <t xml:space="preserve"> </t>
        </is>
      </c>
      <c r="H4" s="6" t="n">
        <v>13</v>
      </c>
      <c r="I4" s="4" t="inlineStr">
        <is>
          <t xml:space="preserve"> </t>
        </is>
      </c>
      <c r="J4" s="6" t="n">
        <v>13</v>
      </c>
    </row>
    <row r="5">
      <c r="A5" s="4" t="inlineStr">
        <is>
          <t>Stock issued for compensation, shares</t>
        </is>
      </c>
      <c r="B5" s="6" t="n">
        <v>3572</v>
      </c>
    </row>
    <row r="6">
      <c r="A6" s="4" t="inlineStr">
        <is>
          <t>Net income (loss)</t>
        </is>
      </c>
      <c r="B6" s="4" t="inlineStr">
        <is>
          <t xml:space="preserve"> </t>
        </is>
      </c>
      <c r="C6" s="4" t="inlineStr">
        <is>
          <t xml:space="preserve"> </t>
        </is>
      </c>
      <c r="D6" s="6" t="n">
        <v>1270</v>
      </c>
      <c r="E6" s="4" t="inlineStr">
        <is>
          <t xml:space="preserve"> </t>
        </is>
      </c>
      <c r="F6" s="4" t="inlineStr">
        <is>
          <t xml:space="preserve"> </t>
        </is>
      </c>
      <c r="G6" s="4" t="inlineStr">
        <is>
          <t xml:space="preserve"> </t>
        </is>
      </c>
      <c r="H6" s="6" t="n">
        <v>1270</v>
      </c>
      <c r="I6" s="6" t="n">
        <v>-51</v>
      </c>
      <c r="J6" s="6" t="n">
        <v>1219</v>
      </c>
    </row>
    <row r="7">
      <c r="A7" s="4" t="inlineStr">
        <is>
          <t>Transfer to reserve</t>
        </is>
      </c>
      <c r="B7" s="4" t="inlineStr">
        <is>
          <t xml:space="preserve"> </t>
        </is>
      </c>
      <c r="C7" s="4" t="inlineStr">
        <is>
          <t xml:space="preserve"> </t>
        </is>
      </c>
      <c r="D7" s="6" t="n">
        <v>-856</v>
      </c>
      <c r="E7" s="6" t="n">
        <v>856</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cash paid to related party under counter guarantee agreement</t>
        </is>
      </c>
      <c r="B8" s="4" t="inlineStr">
        <is>
          <t xml:space="preserve"> </t>
        </is>
      </c>
      <c r="C8" s="4" t="inlineStr">
        <is>
          <t xml:space="preserve"> </t>
        </is>
      </c>
      <c r="D8" s="4" t="inlineStr">
        <is>
          <t xml:space="preserve"> </t>
        </is>
      </c>
      <c r="E8" s="4" t="inlineStr">
        <is>
          <t xml:space="preserve"> </t>
        </is>
      </c>
      <c r="F8" s="4" t="inlineStr">
        <is>
          <t xml:space="preserve"> </t>
        </is>
      </c>
      <c r="G8" s="6" t="n">
        <v>5422</v>
      </c>
      <c r="H8" s="6" t="n">
        <v>5422</v>
      </c>
      <c r="I8" s="4" t="inlineStr">
        <is>
          <t xml:space="preserve"> </t>
        </is>
      </c>
      <c r="J8" s="6" t="n">
        <v>5422</v>
      </c>
    </row>
    <row r="9">
      <c r="A9" s="4" t="inlineStr">
        <is>
          <t>Foreign currency translation (loss) gain</t>
        </is>
      </c>
      <c r="B9" s="4" t="inlineStr">
        <is>
          <t xml:space="preserve"> </t>
        </is>
      </c>
      <c r="C9" s="4" t="inlineStr">
        <is>
          <t xml:space="preserve"> </t>
        </is>
      </c>
      <c r="D9" s="4" t="inlineStr">
        <is>
          <t xml:space="preserve"> </t>
        </is>
      </c>
      <c r="E9" s="4" t="inlineStr">
        <is>
          <t xml:space="preserve"> </t>
        </is>
      </c>
      <c r="F9" s="6" t="n">
        <v>-752</v>
      </c>
      <c r="G9" s="4" t="inlineStr">
        <is>
          <t xml:space="preserve"> </t>
        </is>
      </c>
      <c r="H9" s="6" t="n">
        <v>-752</v>
      </c>
      <c r="I9" s="6" t="n">
        <v>92</v>
      </c>
      <c r="J9" s="6" t="n">
        <v>-660</v>
      </c>
    </row>
    <row r="10">
      <c r="A10" s="4" t="inlineStr">
        <is>
          <t>Balance at Dec. 31, 2019</t>
        </is>
      </c>
      <c r="B10" s="5" t="n">
        <v>15</v>
      </c>
      <c r="C10" s="6" t="n">
        <v>3640</v>
      </c>
      <c r="D10" s="6" t="n">
        <v>106328</v>
      </c>
      <c r="E10" s="6" t="n">
        <v>19939</v>
      </c>
      <c r="F10" s="6" t="n">
        <v>-4330</v>
      </c>
      <c r="G10" s="6" t="n">
        <v>-4932</v>
      </c>
      <c r="H10" s="6" t="n">
        <v>120660</v>
      </c>
      <c r="I10" s="6" t="n">
        <v>-1510</v>
      </c>
      <c r="J10" s="6" t="n">
        <v>119150</v>
      </c>
    </row>
    <row r="11">
      <c r="A11" s="4" t="inlineStr">
        <is>
          <t>Balance, shares at Dec. 31, 2019</t>
        </is>
      </c>
      <c r="B11" s="6" t="n">
        <v>14801770</v>
      </c>
    </row>
    <row r="12">
      <c r="A12" s="4" t="inlineStr">
        <is>
          <t>Stock issued for compensation</t>
        </is>
      </c>
      <c r="B12" s="4" t="inlineStr">
        <is>
          <t xml:space="preserve"> </t>
        </is>
      </c>
      <c r="C12" s="6" t="n">
        <v>10</v>
      </c>
      <c r="D12" s="4" t="inlineStr">
        <is>
          <t xml:space="preserve"> </t>
        </is>
      </c>
      <c r="E12" s="4" t="inlineStr">
        <is>
          <t xml:space="preserve"> </t>
        </is>
      </c>
      <c r="F12" s="4" t="inlineStr">
        <is>
          <t xml:space="preserve"> </t>
        </is>
      </c>
      <c r="G12" s="4" t="inlineStr">
        <is>
          <t xml:space="preserve"> </t>
        </is>
      </c>
      <c r="H12" s="6" t="n">
        <v>10</v>
      </c>
      <c r="I12" s="4" t="inlineStr">
        <is>
          <t xml:space="preserve"> </t>
        </is>
      </c>
      <c r="J12" s="6" t="n">
        <v>10</v>
      </c>
    </row>
    <row r="13">
      <c r="A13" s="4" t="inlineStr">
        <is>
          <t>Stock issued for compensation, shares</t>
        </is>
      </c>
      <c r="B13" s="6" t="n">
        <v>7390</v>
      </c>
    </row>
    <row r="14">
      <c r="A14" s="4" t="inlineStr">
        <is>
          <t>Net income (loss)</t>
        </is>
      </c>
      <c r="B14" s="4" t="inlineStr">
        <is>
          <t xml:space="preserve"> </t>
        </is>
      </c>
      <c r="C14" s="4" t="inlineStr">
        <is>
          <t xml:space="preserve"> </t>
        </is>
      </c>
      <c r="D14" s="6" t="n">
        <v>3280</v>
      </c>
      <c r="E14" s="4" t="inlineStr">
        <is>
          <t xml:space="preserve"> </t>
        </is>
      </c>
      <c r="F14" s="4" t="inlineStr">
        <is>
          <t xml:space="preserve"> </t>
        </is>
      </c>
      <c r="G14" s="4" t="inlineStr">
        <is>
          <t xml:space="preserve"> </t>
        </is>
      </c>
      <c r="H14" s="6" t="n">
        <v>3280</v>
      </c>
      <c r="I14" s="6" t="n">
        <v>-7</v>
      </c>
      <c r="J14" s="6" t="n">
        <v>3273</v>
      </c>
    </row>
    <row r="15">
      <c r="A15" s="4" t="inlineStr">
        <is>
          <t>Transfer to reserve</t>
        </is>
      </c>
      <c r="B15" s="4" t="inlineStr">
        <is>
          <t xml:space="preserve"> </t>
        </is>
      </c>
      <c r="C15" s="4" t="inlineStr">
        <is>
          <t xml:space="preserve"> </t>
        </is>
      </c>
      <c r="D15" s="6" t="n">
        <v>-437</v>
      </c>
      <c r="E15" s="6" t="n">
        <v>437</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cash paid to related party under counter guarantee agreement</t>
        </is>
      </c>
      <c r="B16" s="4" t="inlineStr">
        <is>
          <t xml:space="preserve"> </t>
        </is>
      </c>
      <c r="C16" s="4" t="inlineStr">
        <is>
          <t xml:space="preserve"> </t>
        </is>
      </c>
      <c r="D16" s="4" t="inlineStr">
        <is>
          <t xml:space="preserve"> </t>
        </is>
      </c>
      <c r="E16" s="4" t="inlineStr">
        <is>
          <t xml:space="preserve"> </t>
        </is>
      </c>
      <c r="F16" s="4" t="inlineStr">
        <is>
          <t xml:space="preserve"> </t>
        </is>
      </c>
      <c r="G16" s="6" t="n">
        <v>1579</v>
      </c>
      <c r="H16" s="6" t="n">
        <v>1579</v>
      </c>
      <c r="I16" s="4" t="inlineStr">
        <is>
          <t xml:space="preserve"> </t>
        </is>
      </c>
      <c r="J16" s="6" t="n">
        <v>1579</v>
      </c>
    </row>
    <row r="17">
      <c r="A17" s="4" t="inlineStr">
        <is>
          <t>Deconsolidation of Yidu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517</v>
      </c>
      <c r="J17" s="6" t="n">
        <v>1517</v>
      </c>
    </row>
    <row r="18">
      <c r="A18" s="4" t="inlineStr">
        <is>
          <t>Foreign currency translation (loss) gain</t>
        </is>
      </c>
      <c r="F18" s="6" t="n">
        <v>8920</v>
      </c>
      <c r="G18" s="4" t="inlineStr">
        <is>
          <t xml:space="preserve"> </t>
        </is>
      </c>
      <c r="H18" s="6" t="n">
        <v>8920</v>
      </c>
      <c r="I18" s="4" t="inlineStr">
        <is>
          <t xml:space="preserve"> </t>
        </is>
      </c>
      <c r="J18" s="6" t="n">
        <v>8920</v>
      </c>
    </row>
    <row r="19">
      <c r="A19" s="4" t="inlineStr">
        <is>
          <t>Balance at Dec. 31, 2020</t>
        </is>
      </c>
      <c r="B19" s="5" t="n">
        <v>15</v>
      </c>
      <c r="C19" s="5" t="n">
        <v>3650</v>
      </c>
      <c r="D19" s="5" t="n">
        <v>109171</v>
      </c>
      <c r="E19" s="5" t="n">
        <v>20376</v>
      </c>
      <c r="F19" s="5" t="n">
        <v>4590</v>
      </c>
      <c r="G19" s="5" t="n">
        <v>-3353</v>
      </c>
      <c r="H19" s="5" t="n">
        <v>134449</v>
      </c>
      <c r="I19" s="4" t="inlineStr">
        <is>
          <t xml:space="preserve"> </t>
        </is>
      </c>
      <c r="J19" s="5" t="n">
        <v>134449</v>
      </c>
    </row>
    <row r="20">
      <c r="A20" s="4" t="inlineStr">
        <is>
          <t>Balance, shares at Dec. 31, 2020</t>
        </is>
      </c>
      <c r="B20" s="6" t="n">
        <v>148091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1) - PRC [Member]</t>
        </is>
      </c>
      <c r="B1" s="2" t="inlineStr">
        <is>
          <t>12 Months Ended</t>
        </is>
      </c>
    </row>
    <row r="2">
      <c r="B2" s="2" t="inlineStr">
        <is>
          <t>Dec. 31, 2020</t>
        </is>
      </c>
      <c r="C2" s="2" t="inlineStr">
        <is>
          <t>Dec. 31, 2019</t>
        </is>
      </c>
    </row>
    <row r="3">
      <c r="A3" s="3" t="inlineStr">
        <is>
          <t>Summary of reconciliation of PRC statutory rates to the company's effective tax rate</t>
        </is>
      </c>
    </row>
    <row r="4">
      <c r="A4" s="4" t="inlineStr">
        <is>
          <t>PRC statutory rate</t>
        </is>
      </c>
      <c r="B4" s="4" t="inlineStr">
        <is>
          <t>25.00%</t>
        </is>
      </c>
      <c r="C4" s="4" t="inlineStr">
        <is>
          <t>25.00%</t>
        </is>
      </c>
    </row>
    <row r="5">
      <c r="A5" s="4" t="inlineStr">
        <is>
          <t>Temporary difference between US GAAP and PRC tax accounting</t>
        </is>
      </c>
      <c r="B5" s="4" t="inlineStr">
        <is>
          <t>18.00%</t>
        </is>
      </c>
      <c r="C5" s="4" t="inlineStr">
        <is>
          <t>53.90%</t>
        </is>
      </c>
    </row>
    <row r="6">
      <c r="A6" s="4" t="inlineStr">
        <is>
          <t>Effective income tax rate</t>
        </is>
      </c>
      <c r="B6" s="4" t="inlineStr">
        <is>
          <t>43.00%</t>
        </is>
      </c>
      <c r="C6" s="4" t="inlineStr">
        <is>
          <t>78.9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 (Details 2) - USD ($) $ in Thousands</t>
        </is>
      </c>
      <c r="B1" s="2" t="inlineStr">
        <is>
          <t>12 Months Ended</t>
        </is>
      </c>
    </row>
    <row r="2">
      <c r="B2" s="2" t="inlineStr">
        <is>
          <t>Dec. 31, 2020</t>
        </is>
      </c>
      <c r="C2" s="2" t="inlineStr">
        <is>
          <t>Dec. 31, 2019</t>
        </is>
      </c>
    </row>
    <row r="3">
      <c r="A3" s="3" t="inlineStr">
        <is>
          <t>Summary of income tax expense</t>
        </is>
      </c>
    </row>
    <row r="4">
      <c r="A4" s="4" t="inlineStr">
        <is>
          <t>Current</t>
        </is>
      </c>
      <c r="B4" s="5" t="n">
        <v>2375</v>
      </c>
      <c r="C4" s="5" t="n">
        <v>5912</v>
      </c>
    </row>
    <row r="5">
      <c r="A5" s="4" t="inlineStr">
        <is>
          <t>Deferred</t>
        </is>
      </c>
      <c r="B5" s="6" t="n">
        <v>94</v>
      </c>
      <c r="C5" s="6" t="n">
        <v>-1350</v>
      </c>
    </row>
    <row r="6">
      <c r="A6" s="4" t="inlineStr">
        <is>
          <t>Income tax expense</t>
        </is>
      </c>
      <c r="B6" s="5" t="n">
        <v>2469</v>
      </c>
      <c r="C6" s="5" t="n">
        <v>456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Income Tax (Details Textual) - USD ($)</t>
        </is>
      </c>
      <c r="B1" s="2" t="inlineStr">
        <is>
          <t>12 Months Ended</t>
        </is>
      </c>
    </row>
    <row r="2">
      <c r="B2" s="2" t="inlineStr">
        <is>
          <t>Dec. 31, 2020</t>
        </is>
      </c>
      <c r="C2" s="2" t="inlineStr">
        <is>
          <t>Dec. 31, 2019</t>
        </is>
      </c>
    </row>
    <row r="3">
      <c r="A3" s="4" t="inlineStr">
        <is>
          <t>Maximum [Member]</t>
        </is>
      </c>
    </row>
    <row r="4">
      <c r="A4" s="3" t="inlineStr">
        <is>
          <t>Income Tax (Textual)</t>
        </is>
      </c>
    </row>
    <row r="5">
      <c r="A5" s="4" t="inlineStr">
        <is>
          <t>Effective income tax reduction, percent</t>
        </is>
      </c>
      <c r="B5" s="4" t="inlineStr">
        <is>
          <t>15.00%</t>
        </is>
      </c>
    </row>
    <row r="6">
      <c r="A6" s="4" t="inlineStr">
        <is>
          <t>Minimum [Member]</t>
        </is>
      </c>
    </row>
    <row r="7">
      <c r="A7" s="3" t="inlineStr">
        <is>
          <t>Income Tax (Textual)</t>
        </is>
      </c>
    </row>
    <row r="8">
      <c r="A8" s="4" t="inlineStr">
        <is>
          <t>Effective income tax reduction, percent</t>
        </is>
      </c>
      <c r="B8" s="4" t="inlineStr">
        <is>
          <t>9.00%</t>
        </is>
      </c>
    </row>
    <row r="9">
      <c r="A9" s="4" t="inlineStr">
        <is>
          <t>Xizang (Tibet) [Member]</t>
        </is>
      </c>
    </row>
    <row r="10">
      <c r="A10" s="3" t="inlineStr">
        <is>
          <t>Income Tax (Textual)</t>
        </is>
      </c>
    </row>
    <row r="11">
      <c r="A11" s="4" t="inlineStr">
        <is>
          <t>PRC statutory rate</t>
        </is>
      </c>
      <c r="B11" s="4" t="inlineStr">
        <is>
          <t>15.00%</t>
        </is>
      </c>
    </row>
    <row r="12">
      <c r="A12" s="4" t="inlineStr">
        <is>
          <t>Non-U.S. subsidiaries [Member]</t>
        </is>
      </c>
    </row>
    <row r="13">
      <c r="A13" s="3" t="inlineStr">
        <is>
          <t>Income Tax (Textual)</t>
        </is>
      </c>
    </row>
    <row r="14">
      <c r="A14" s="4" t="inlineStr">
        <is>
          <t>U.S. deferred income taxes</t>
        </is>
      </c>
      <c r="B14" s="5" t="n">
        <v>111300000</v>
      </c>
    </row>
    <row r="15">
      <c r="A15" s="4" t="inlineStr">
        <is>
          <t>Income tax, description</t>
        </is>
      </c>
      <c r="B15" s="4" t="inlineStr">
        <is>
          <t>The statutory U.S. federal corporate income tax rate from 35% to 21% for taxable years beginning after December 31, 2017</t>
        </is>
      </c>
    </row>
    <row r="16">
      <c r="A16" s="4" t="inlineStr">
        <is>
          <t>He Meida [Member]</t>
        </is>
      </c>
    </row>
    <row r="17">
      <c r="A17" s="3" t="inlineStr">
        <is>
          <t>Income Tax (Textual)</t>
        </is>
      </c>
    </row>
    <row r="18">
      <c r="A18" s="4" t="inlineStr">
        <is>
          <t>PRC statutory rate</t>
        </is>
      </c>
      <c r="B18" s="4" t="inlineStr">
        <is>
          <t>25.00%</t>
        </is>
      </c>
    </row>
    <row r="19">
      <c r="A19" s="4" t="inlineStr">
        <is>
          <t>PRC [Member]</t>
        </is>
      </c>
    </row>
    <row r="20">
      <c r="A20" s="3" t="inlineStr">
        <is>
          <t>Income Tax (Textual)</t>
        </is>
      </c>
    </row>
    <row r="21">
      <c r="A21" s="4" t="inlineStr">
        <is>
          <t>PRC statutory rate</t>
        </is>
      </c>
      <c r="B21" s="4" t="inlineStr">
        <is>
          <t>25.00%</t>
        </is>
      </c>
      <c r="C21" s="4" t="inlineStr">
        <is>
          <t>25.00%</t>
        </is>
      </c>
    </row>
    <row r="22">
      <c r="A22" s="4" t="inlineStr">
        <is>
          <t>Income tax rate for dividends distribution</t>
        </is>
      </c>
      <c r="B22" s="4" t="inlineStr">
        <is>
          <t>10.00%</t>
        </is>
      </c>
    </row>
    <row r="23">
      <c r="A23" s="4" t="inlineStr">
        <is>
          <t>HONG KONG [Member]</t>
        </is>
      </c>
    </row>
    <row r="24">
      <c r="A24" s="3" t="inlineStr">
        <is>
          <t>Income Tax (Textual)</t>
        </is>
      </c>
    </row>
    <row r="25">
      <c r="A25" s="4" t="inlineStr">
        <is>
          <t>PRC statutory rate</t>
        </is>
      </c>
      <c r="B25" s="4" t="inlineStr">
        <is>
          <t>8.25%</t>
        </is>
      </c>
    </row>
    <row r="26">
      <c r="A26" s="4" t="inlineStr">
        <is>
          <t>HKD [Member]</t>
        </is>
      </c>
    </row>
    <row r="27">
      <c r="A27" s="3" t="inlineStr">
        <is>
          <t>Income Tax (Textual)</t>
        </is>
      </c>
    </row>
    <row r="28">
      <c r="A28" s="4" t="inlineStr">
        <is>
          <t>Effective income tax reduction, percent</t>
        </is>
      </c>
      <c r="B28" s="4" t="inlineStr">
        <is>
          <t>16.50%</t>
        </is>
      </c>
    </row>
    <row r="29">
      <c r="A29" s="4" t="inlineStr">
        <is>
          <t>Income tax</t>
        </is>
      </c>
      <c r="B29" s="5" t="n">
        <v>2000000</v>
      </c>
    </row>
    <row r="30">
      <c r="A30" s="4" t="inlineStr">
        <is>
          <t>Profit</t>
        </is>
      </c>
      <c r="B30" s="5" t="n">
        <v>20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 width="39" customWidth="1" min="5" max="5"/>
    <col width="80" customWidth="1" min="6" max="6"/>
  </cols>
  <sheetData>
    <row r="1">
      <c r="A1" s="1" t="inlineStr">
        <is>
          <t>Stockholders' Equity (Details)</t>
        </is>
      </c>
      <c r="B1" s="2" t="inlineStr">
        <is>
          <t>Jul. 10, 2020Directors$ / sharesshares</t>
        </is>
      </c>
      <c r="C1" s="2" t="inlineStr">
        <is>
          <t>Jan. 15, 2020Directors$ / sharesshares</t>
        </is>
      </c>
      <c r="D1" s="2" t="inlineStr">
        <is>
          <t>Jul. 26, 2019Directors$ / sharesshares</t>
        </is>
      </c>
      <c r="E1" s="2" t="inlineStr">
        <is>
          <t>Jan. 31, 2019Directors$ / sharesshares</t>
        </is>
      </c>
      <c r="F1" s="2" t="inlineStr">
        <is>
          <t>Dec. 31, 2020USD ($)$ / shares</t>
        </is>
      </c>
    </row>
    <row r="2">
      <c r="A2" s="4" t="inlineStr">
        <is>
          <t>Ever Glory Apparel [Member]</t>
        </is>
      </c>
    </row>
    <row r="3">
      <c r="A3" s="3" t="inlineStr">
        <is>
          <t>Stockholders' Equity (Textual)</t>
        </is>
      </c>
    </row>
    <row r="4">
      <c r="A4" s="4" t="inlineStr">
        <is>
          <t>Appropriations made to statutory reserve</t>
        </is>
      </c>
      <c r="F4" s="5" t="n">
        <v>80000000</v>
      </c>
    </row>
    <row r="5">
      <c r="A5" s="4" t="inlineStr">
        <is>
          <t>Jiangsu La GO GO [Member]</t>
        </is>
      </c>
    </row>
    <row r="6">
      <c r="A6" s="3" t="inlineStr">
        <is>
          <t>Stockholders' Equity (Textual)</t>
        </is>
      </c>
    </row>
    <row r="7">
      <c r="A7" s="4" t="inlineStr">
        <is>
          <t>Appropriations made to statutory reserve</t>
        </is>
      </c>
      <c r="F7" s="5" t="n">
        <v>360000000</v>
      </c>
    </row>
    <row r="8">
      <c r="A8" s="4" t="inlineStr">
        <is>
          <t>Two Independent Directors [Member]</t>
        </is>
      </c>
    </row>
    <row r="9">
      <c r="A9" s="3" t="inlineStr">
        <is>
          <t>Stockholders' Equity (Textual)</t>
        </is>
      </c>
    </row>
    <row r="10">
      <c r="A10" s="4" t="inlineStr">
        <is>
          <t>Description of appropriations to the statutory surplus reserve</t>
        </is>
      </c>
      <c r="F10" s="4" t="inlineStr">
        <is>
          <t>Appropriations to the statutory surplus reserve are to be at least 10% of the after tax net income determined in accordance with PRC GAAP until the reserve is equal to 50% of the entities' registered capital.</t>
        </is>
      </c>
    </row>
    <row r="11">
      <c r="A11" s="4" t="inlineStr">
        <is>
          <t>Description of appropriations to the statutory public welfare fund</t>
        </is>
      </c>
      <c r="F11" s="4" t="inlineStr">
        <is>
          <t>Appropriations to the statutory public welfare fund are 10% of the after tax net income determined in accordance with PRC GAAP.</t>
        </is>
      </c>
    </row>
    <row r="12">
      <c r="A12" s="4" t="inlineStr">
        <is>
          <t>Condition to contribute to statutory fund reserve, description</t>
        </is>
      </c>
      <c r="F12" s="4" t="inlineStr">
        <is>
          <t>Effective January 1, 2006, the Company is only required to contribute to one statutory reserve fund at 10% of net income after tax per annum, and any contributions are not to exceed 50% of the respective companies' registered capital.</t>
        </is>
      </c>
    </row>
    <row r="13">
      <c r="A13" s="4" t="inlineStr">
        <is>
          <t>Common stock shares issued to independent directors | shares</t>
        </is>
      </c>
      <c r="B13" s="6" t="n">
        <v>4328</v>
      </c>
      <c r="C13" s="6" t="n">
        <v>3062</v>
      </c>
      <c r="D13" s="6" t="n">
        <v>1630</v>
      </c>
      <c r="E13" s="6" t="n">
        <v>1942</v>
      </c>
    </row>
    <row r="14">
      <c r="A14" s="4" t="inlineStr">
        <is>
          <t>Average market price of the common stock for the five days before the grant date | $ / shares</t>
        </is>
      </c>
      <c r="B14" s="8" t="n">
        <v>1.15</v>
      </c>
      <c r="C14" s="8" t="n">
        <v>1.65</v>
      </c>
      <c r="D14" s="8" t="n">
        <v>3.04</v>
      </c>
      <c r="E14" s="10" t="n">
        <v>3.8</v>
      </c>
      <c r="F14" s="8" t="n">
        <v>1.65</v>
      </c>
    </row>
    <row r="15">
      <c r="A15" s="4" t="inlineStr">
        <is>
          <t>Number of days used to calculation average market price of common stock, description</t>
        </is>
      </c>
      <c r="B15" s="4" t="inlineStr">
        <is>
          <t>five days before the grant date.</t>
        </is>
      </c>
      <c r="C15" s="4" t="inlineStr">
        <is>
          <t>five days before the grant date.</t>
        </is>
      </c>
      <c r="D15" s="4" t="inlineStr">
        <is>
          <t xml:space="preserve">Five days before the grant date. </t>
        </is>
      </c>
      <c r="E15" s="4" t="inlineStr">
        <is>
          <t>Five days before the grant date.</t>
        </is>
      </c>
    </row>
    <row r="16">
      <c r="A16" s="4" t="inlineStr">
        <is>
          <t>Number of directors | Directors</t>
        </is>
      </c>
      <c r="B16" s="6" t="n">
        <v>2</v>
      </c>
      <c r="C16" s="6" t="n">
        <v>2</v>
      </c>
      <c r="D16" s="6" t="n">
        <v>2</v>
      </c>
      <c r="E16" s="6" t="n">
        <v>2</v>
      </c>
    </row>
    <row r="17">
      <c r="A17" s="4" t="inlineStr">
        <is>
          <t>Percentage of registered capital contributed to statutory reserve as per PRC law</t>
        </is>
      </c>
      <c r="F17" s="4" t="inlineStr">
        <is>
          <t>5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0</t>
        </is>
      </c>
      <c r="C2" s="2" t="inlineStr">
        <is>
          <t>Dec. 31, 2019</t>
        </is>
      </c>
    </row>
    <row r="3">
      <c r="A3" s="3" t="inlineStr">
        <is>
          <t>Summary of home goods on consignment</t>
        </is>
      </c>
    </row>
    <row r="4">
      <c r="A4" s="4" t="inlineStr">
        <is>
          <t>The Company received from the customers</t>
        </is>
      </c>
      <c r="B4" s="5" t="n">
        <v>16</v>
      </c>
      <c r="C4" s="5" t="n">
        <v>71</v>
      </c>
    </row>
    <row r="5">
      <c r="A5" s="4" t="inlineStr">
        <is>
          <t>The Company paid to Wubijia</t>
        </is>
      </c>
      <c r="B5" s="6" t="n">
        <v>-16</v>
      </c>
      <c r="C5" s="6" t="n">
        <v>-58</v>
      </c>
    </row>
    <row r="6">
      <c r="A6" s="4" t="inlineStr">
        <is>
          <t>The net income recorded as other income</t>
        </is>
      </c>
      <c r="B6" s="4" t="inlineStr">
        <is>
          <t xml:space="preserve"> </t>
        </is>
      </c>
      <c r="C6" s="5" t="n">
        <v>1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lated Party Transactions (Details 1) - USD ($) $ in Thousands</t>
        </is>
      </c>
      <c r="B1" s="2" t="inlineStr">
        <is>
          <t>12 Months Ended</t>
        </is>
      </c>
    </row>
    <row r="2">
      <c r="B2" s="2" t="inlineStr">
        <is>
          <t>Dec. 31, 2020</t>
        </is>
      </c>
      <c r="C2" s="2" t="inlineStr">
        <is>
          <t>Dec. 31, 2019</t>
        </is>
      </c>
    </row>
    <row r="3">
      <c r="A3" s="3" t="inlineStr">
        <is>
          <t>Related Party Transaction [Line Items]</t>
        </is>
      </c>
    </row>
    <row r="4">
      <c r="A4" s="4" t="inlineStr">
        <is>
          <t>Total</t>
        </is>
      </c>
      <c r="B4" s="5" t="n">
        <v>294</v>
      </c>
      <c r="C4" s="5" t="n">
        <v>294</v>
      </c>
    </row>
    <row r="5">
      <c r="A5" s="4" t="inlineStr">
        <is>
          <t>Chuzhou Huarui [Member]</t>
        </is>
      </c>
    </row>
    <row r="6">
      <c r="A6" s="3" t="inlineStr">
        <is>
          <t>Related Party Transaction [Line Items]</t>
        </is>
      </c>
    </row>
    <row r="7">
      <c r="A7" s="4" t="inlineStr">
        <is>
          <t>Total</t>
        </is>
      </c>
      <c r="B7" s="6" t="n">
        <v>207</v>
      </c>
      <c r="C7" s="6" t="n">
        <v>207</v>
      </c>
    </row>
    <row r="8">
      <c r="A8" s="4" t="inlineStr">
        <is>
          <t>Kunshan Enjin [Member]</t>
        </is>
      </c>
    </row>
    <row r="9">
      <c r="A9" s="3" t="inlineStr">
        <is>
          <t>Related Party Transaction [Line Items]</t>
        </is>
      </c>
    </row>
    <row r="10">
      <c r="A10" s="4" t="inlineStr">
        <is>
          <t>Total</t>
        </is>
      </c>
      <c r="B10" s="5" t="n">
        <v>87</v>
      </c>
      <c r="C10" s="5" t="n">
        <v>8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2) - Sub-contracts [Member] - USD ($) $ in Thousands</t>
        </is>
      </c>
      <c r="B1" s="2" t="inlineStr">
        <is>
          <t>12 Months Ended</t>
        </is>
      </c>
    </row>
    <row r="2">
      <c r="B2" s="2" t="inlineStr">
        <is>
          <t>Dec. 31, 2020</t>
        </is>
      </c>
      <c r="C2" s="2" t="inlineStr">
        <is>
          <t>Dec. 31, 2019</t>
        </is>
      </c>
    </row>
    <row r="3">
      <c r="A3" s="3" t="inlineStr">
        <is>
          <t>Related Party Transaction [Line Items]</t>
        </is>
      </c>
    </row>
    <row r="4">
      <c r="A4" s="4" t="inlineStr">
        <is>
          <t>Total</t>
        </is>
      </c>
      <c r="B4" s="5" t="n">
        <v>17010</v>
      </c>
      <c r="C4" s="5" t="n">
        <v>24248</v>
      </c>
    </row>
    <row r="5">
      <c r="A5" s="4" t="inlineStr">
        <is>
          <t>Ever-Glory Vietnam [Member]</t>
        </is>
      </c>
    </row>
    <row r="6">
      <c r="A6" s="3" t="inlineStr">
        <is>
          <t>Related Party Transaction [Line Items]</t>
        </is>
      </c>
    </row>
    <row r="7">
      <c r="A7" s="4" t="inlineStr">
        <is>
          <t>Total</t>
        </is>
      </c>
      <c r="B7" s="6" t="n">
        <v>11335</v>
      </c>
      <c r="C7" s="6" t="n">
        <v>12952</v>
      </c>
    </row>
    <row r="8">
      <c r="A8" s="4" t="inlineStr">
        <is>
          <t>Chuzhou Huarui [Member]</t>
        </is>
      </c>
    </row>
    <row r="9">
      <c r="A9" s="3" t="inlineStr">
        <is>
          <t>Related Party Transaction [Line Items]</t>
        </is>
      </c>
    </row>
    <row r="10">
      <c r="A10" s="4" t="inlineStr">
        <is>
          <t>Total</t>
        </is>
      </c>
      <c r="B10" s="6" t="n">
        <v>2240</v>
      </c>
      <c r="C10" s="6" t="n">
        <v>6200</v>
      </c>
    </row>
    <row r="11">
      <c r="A11" s="4" t="inlineStr">
        <is>
          <t>Fengyang Huarui [Member]</t>
        </is>
      </c>
    </row>
    <row r="12">
      <c r="A12" s="3" t="inlineStr">
        <is>
          <t>Related Party Transaction [Line Items]</t>
        </is>
      </c>
    </row>
    <row r="13">
      <c r="A13" s="4" t="inlineStr">
        <is>
          <t>Total</t>
        </is>
      </c>
      <c r="B13" s="6" t="n">
        <v>1352</v>
      </c>
      <c r="C13" s="6" t="n">
        <v>2225</v>
      </c>
    </row>
    <row r="14">
      <c r="A14" s="4" t="inlineStr">
        <is>
          <t>Nanjing Ever-Kyowa [Member]</t>
        </is>
      </c>
    </row>
    <row r="15">
      <c r="A15" s="3" t="inlineStr">
        <is>
          <t>Related Party Transaction [Line Items]</t>
        </is>
      </c>
    </row>
    <row r="16">
      <c r="A16" s="4" t="inlineStr">
        <is>
          <t>Total</t>
        </is>
      </c>
      <c r="B16" s="6" t="n">
        <v>948</v>
      </c>
      <c r="C16" s="6" t="n">
        <v>1534</v>
      </c>
    </row>
    <row r="17">
      <c r="A17" s="4" t="inlineStr">
        <is>
          <t>Nanjing Knitting [Member]</t>
        </is>
      </c>
    </row>
    <row r="18">
      <c r="A18" s="3" t="inlineStr">
        <is>
          <t>Related Party Transaction [Line Items]</t>
        </is>
      </c>
    </row>
    <row r="19">
      <c r="A19" s="4" t="inlineStr">
        <is>
          <t>Total</t>
        </is>
      </c>
      <c r="B19" s="6" t="n">
        <v>1096</v>
      </c>
      <c r="C19" s="6" t="n">
        <v>1201</v>
      </c>
    </row>
    <row r="20">
      <c r="A20" s="4" t="inlineStr">
        <is>
          <t>EsC'Lav [Member]</t>
        </is>
      </c>
    </row>
    <row r="21">
      <c r="A21" s="3" t="inlineStr">
        <is>
          <t>Related Party Transaction [Line Items]</t>
        </is>
      </c>
    </row>
    <row r="22">
      <c r="A22" s="4" t="inlineStr">
        <is>
          <t>Total</t>
        </is>
      </c>
      <c r="B22" s="5" t="n">
        <v>39</v>
      </c>
      <c r="C22" s="5" t="n">
        <v>13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lated Party Transactions (Details 3) - USD ($) $ in Thousands</t>
        </is>
      </c>
      <c r="B1" s="2" t="inlineStr">
        <is>
          <t>Dec. 31, 2020</t>
        </is>
      </c>
      <c r="C1" s="2" t="inlineStr">
        <is>
          <t>Dec. 31, 2019</t>
        </is>
      </c>
    </row>
    <row r="2">
      <c r="A2" s="3" t="inlineStr">
        <is>
          <t>Related Party Transaction [Line Items]</t>
        </is>
      </c>
    </row>
    <row r="3">
      <c r="A3" s="4" t="inlineStr">
        <is>
          <t>Total</t>
        </is>
      </c>
      <c r="B3" s="5" t="n">
        <v>3764</v>
      </c>
      <c r="C3" s="5" t="n">
        <v>4811</v>
      </c>
    </row>
    <row r="4">
      <c r="A4" s="4" t="inlineStr">
        <is>
          <t>Ever-Glory Vietnam [Member] | Accounts Payable [Member]</t>
        </is>
      </c>
    </row>
    <row r="5">
      <c r="A5" s="3" t="inlineStr">
        <is>
          <t>Related Party Transaction [Line Items]</t>
        </is>
      </c>
    </row>
    <row r="6">
      <c r="A6" s="4" t="inlineStr">
        <is>
          <t>Total</t>
        </is>
      </c>
      <c r="B6" s="6" t="n">
        <v>1727</v>
      </c>
      <c r="C6" s="6" t="n">
        <v>2260</v>
      </c>
    </row>
    <row r="7">
      <c r="A7" s="4" t="inlineStr">
        <is>
          <t>Fengyang Huarui [Member] | Accounts Payable [Member]</t>
        </is>
      </c>
    </row>
    <row r="8">
      <c r="A8" s="3" t="inlineStr">
        <is>
          <t>Related Party Transaction [Line Items]</t>
        </is>
      </c>
    </row>
    <row r="9">
      <c r="A9" s="4" t="inlineStr">
        <is>
          <t>Total</t>
        </is>
      </c>
      <c r="B9" s="6" t="n">
        <v>150</v>
      </c>
      <c r="C9" s="6" t="n">
        <v>414</v>
      </c>
    </row>
    <row r="10">
      <c r="A10" s="4" t="inlineStr">
        <is>
          <t>Nanjing Ever-Kyowa [Member] | Accounts Payable [Member]</t>
        </is>
      </c>
    </row>
    <row r="11">
      <c r="A11" s="3" t="inlineStr">
        <is>
          <t>Related Party Transaction [Line Items]</t>
        </is>
      </c>
    </row>
    <row r="12">
      <c r="A12" s="4" t="inlineStr">
        <is>
          <t>Total</t>
        </is>
      </c>
      <c r="B12" s="6" t="n">
        <v>384</v>
      </c>
      <c r="C12" s="6" t="n">
        <v>386</v>
      </c>
    </row>
    <row r="13">
      <c r="A13" s="4" t="inlineStr">
        <is>
          <t>Chuzhou Huarui [Member] | Accounts Payable [Member]</t>
        </is>
      </c>
    </row>
    <row r="14">
      <c r="A14" s="3" t="inlineStr">
        <is>
          <t>Related Party Transaction [Line Items]</t>
        </is>
      </c>
    </row>
    <row r="15">
      <c r="A15" s="4" t="inlineStr">
        <is>
          <t>Total</t>
        </is>
      </c>
      <c r="B15" s="6" t="n">
        <v>1234</v>
      </c>
      <c r="C15" s="6" t="n">
        <v>1064</v>
      </c>
    </row>
    <row r="16">
      <c r="A16" s="4" t="inlineStr">
        <is>
          <t>Nanjing Knitting [Member] | Accounts Payable [Member]</t>
        </is>
      </c>
    </row>
    <row r="17">
      <c r="A17" s="3" t="inlineStr">
        <is>
          <t>Related Party Transaction [Line Items]</t>
        </is>
      </c>
    </row>
    <row r="18">
      <c r="A18" s="4" t="inlineStr">
        <is>
          <t>Total</t>
        </is>
      </c>
      <c r="B18" s="6" t="n">
        <v>257</v>
      </c>
      <c r="C18" s="6" t="n">
        <v>186</v>
      </c>
    </row>
    <row r="19">
      <c r="A19" s="4" t="inlineStr">
        <is>
          <t>Jiangsu Ever-Glory [Member] | Accounts Payable [Member]</t>
        </is>
      </c>
    </row>
    <row r="20">
      <c r="A20" s="3" t="inlineStr">
        <is>
          <t>Related Party Transaction [Line Items]</t>
        </is>
      </c>
    </row>
    <row r="21">
      <c r="A21" s="4" t="inlineStr">
        <is>
          <t>Total</t>
        </is>
      </c>
      <c r="B21" s="5" t="n">
        <v>12</v>
      </c>
      <c r="C21" s="5" t="n">
        <v>5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lated Party Transactions (Details 4) - USD ($) $ in Thousands</t>
        </is>
      </c>
      <c r="B1" s="2" t="inlineStr">
        <is>
          <t>Dec. 31, 2020</t>
        </is>
      </c>
      <c r="C1" s="2" t="inlineStr">
        <is>
          <t>Dec. 31, 2019</t>
        </is>
      </c>
    </row>
    <row r="2">
      <c r="A2" s="3" t="inlineStr">
        <is>
          <t>Summary of amounts due from related parties</t>
        </is>
      </c>
    </row>
    <row r="3">
      <c r="A3" s="4" t="inlineStr">
        <is>
          <t>Total</t>
        </is>
      </c>
      <c r="B3" s="5" t="n">
        <v>567</v>
      </c>
      <c r="C3" s="5" t="n">
        <v>123</v>
      </c>
    </row>
    <row r="4">
      <c r="A4" s="4" t="inlineStr">
        <is>
          <t>Jiangsu Ever-Glory [Member]</t>
        </is>
      </c>
    </row>
    <row r="5">
      <c r="A5" s="3" t="inlineStr">
        <is>
          <t>Summary of amounts due from related parties</t>
        </is>
      </c>
    </row>
    <row r="6">
      <c r="A6" s="4" t="inlineStr">
        <is>
          <t>Total</t>
        </is>
      </c>
      <c r="B6" s="5" t="n">
        <v>567</v>
      </c>
      <c r="C6" s="5" t="n">
        <v>12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80" customWidth="1" min="2" max="2"/>
    <col width="14" customWidth="1" min="3" max="3"/>
  </cols>
  <sheetData>
    <row r="1">
      <c r="A1" s="1" t="inlineStr">
        <is>
          <t>Related Party Transactions (Details Textual) - USD ($)</t>
        </is>
      </c>
      <c r="B1" s="2" t="inlineStr">
        <is>
          <t>12 Months Ended</t>
        </is>
      </c>
    </row>
    <row r="2">
      <c r="B2" s="2" t="inlineStr">
        <is>
          <t>Dec. 31, 2020</t>
        </is>
      </c>
      <c r="C2" s="2" t="inlineStr">
        <is>
          <t>Dec. 31, 2019</t>
        </is>
      </c>
    </row>
    <row r="3">
      <c r="A3" s="3" t="inlineStr">
        <is>
          <t>Related Party Transactions (Textual)</t>
        </is>
      </c>
    </row>
    <row r="4">
      <c r="A4" s="4" t="inlineStr">
        <is>
          <t>Sub-contracts with related parties</t>
        </is>
      </c>
      <c r="B4" s="5" t="n">
        <v>294</v>
      </c>
    </row>
    <row r="5">
      <c r="A5" s="4" t="inlineStr">
        <is>
          <t>Company sold raw materials</t>
        </is>
      </c>
      <c r="B5" s="6" t="n">
        <v>1500000</v>
      </c>
      <c r="C5" s="5" t="n">
        <v>2000000</v>
      </c>
    </row>
    <row r="6">
      <c r="A6" s="4" t="inlineStr">
        <is>
          <t>Outstanding due from Jiangsu Ever-Glory</t>
        </is>
      </c>
      <c r="B6" s="5" t="n">
        <v>3353000</v>
      </c>
      <c r="C6" s="6" t="n">
        <v>4932000</v>
      </c>
    </row>
    <row r="7">
      <c r="A7" s="4" t="inlineStr">
        <is>
          <t>Acquired interest</t>
        </is>
      </c>
      <c r="B7" s="4" t="inlineStr">
        <is>
          <t>6.00%</t>
        </is>
      </c>
    </row>
    <row r="8">
      <c r="A8" s="4" t="inlineStr">
        <is>
          <t>Amounts due from related party under counter guarantee agreement, description</t>
        </is>
      </c>
      <c r="B8" s="4" t="inlineStr">
        <is>
          <t>As of December 31, 2019, $4.7 million (RMB 32.8 million) was outstanding due from Jiangsu Ever-Glory under the counter guarantee agreement. During the year ended December 31, 2020, an additional $7.7 million (RMB 52.8 million) was provided to and repayment of $9.5 million (RMB 65.6 million) was received from Jiangsu Ever-Glory under the counter-guarantee agreement. As of December 31, 2020, the amount of the counter-guarantee had decreased to $3.1 million (RMB 20.0 million) (the difference represents currency exchange adjustment of $0.1 million), which was 8.5% of the aggregate amount of lines of credit. This amount plus accrued interest of $0.04 million (2020) and $0.3 million (2019) have been classified as a reduction of equity, consistent with the guidance of SEC Staff Accounting Bulletins 4E and 4G. As of December 31, 2020 and 2019, the amount classified as a reduction of equity was $3.4 million and $4.9 million, respectively. Interest of 0.5% is charged on net amounts due from Jiangsu Ever-Glory at each month end. Since January 1, 2019, the interest rate has changed to 0.3625% as the bank benchmark interest rate decreased. Interest income for the years ended December 31, 2020 and 2019 was approximately $0.04 million and $0.3 million, respectively.</t>
        </is>
      </c>
    </row>
    <row r="9">
      <c r="A9" s="4" t="inlineStr">
        <is>
          <t>JiangsuWubijia Trading Company Limited [Member]</t>
        </is>
      </c>
    </row>
    <row r="10">
      <c r="A10" s="3" t="inlineStr">
        <is>
          <t>Related Party Transactions (Textual)</t>
        </is>
      </c>
    </row>
    <row r="11">
      <c r="A11" s="4" t="inlineStr">
        <is>
          <t>Rental income</t>
        </is>
      </c>
      <c r="B11" s="5" t="n">
        <v>23945</v>
      </c>
      <c r="C11" s="6" t="n">
        <v>26100</v>
      </c>
    </row>
    <row r="12">
      <c r="A12" s="4" t="inlineStr">
        <is>
          <t>JiangsuEverGlory[Member]</t>
        </is>
      </c>
    </row>
    <row r="13">
      <c r="A13" s="3" t="inlineStr">
        <is>
          <t>Related Party Transactions (Textual)</t>
        </is>
      </c>
    </row>
    <row r="14">
      <c r="A14" s="4" t="inlineStr">
        <is>
          <t>Purchase of raw material</t>
        </is>
      </c>
      <c r="B14" s="6" t="n">
        <v>1100000</v>
      </c>
      <c r="C14" s="6" t="n">
        <v>1200000</v>
      </c>
    </row>
    <row r="15">
      <c r="A15" s="4" t="inlineStr">
        <is>
          <t>Sub-contracts with related parties</t>
        </is>
      </c>
      <c r="B15" s="6" t="n">
        <v>17000000</v>
      </c>
      <c r="C15" s="6" t="n">
        <v>24200000</v>
      </c>
    </row>
    <row r="16">
      <c r="A16" s="4" t="inlineStr">
        <is>
          <t>Company sold raw materials</t>
        </is>
      </c>
      <c r="B16" s="6" t="n">
        <v>900000</v>
      </c>
      <c r="C16" s="6" t="n">
        <v>2000000</v>
      </c>
    </row>
    <row r="17">
      <c r="A17" s="4" t="inlineStr">
        <is>
          <t>Lines of credit</t>
        </is>
      </c>
      <c r="B17" s="6" t="n">
        <v>31500000</v>
      </c>
      <c r="C17" s="6" t="n">
        <v>29400000</v>
      </c>
    </row>
    <row r="18">
      <c r="A18" s="4" t="inlineStr">
        <is>
          <t>Guarantee on lines of credit</t>
        </is>
      </c>
      <c r="B18" s="6" t="n">
        <v>14800000</v>
      </c>
      <c r="C18" s="6" t="n">
        <v>14500000</v>
      </c>
    </row>
    <row r="19">
      <c r="A19" s="4" t="inlineStr">
        <is>
          <t>Repayment received under counter guarantee</t>
        </is>
      </c>
      <c r="B19" s="5" t="n">
        <v>36000000</v>
      </c>
      <c r="C19" s="6" t="n">
        <v>33000000</v>
      </c>
    </row>
    <row r="20">
      <c r="A20" s="4" t="inlineStr">
        <is>
          <t>Acquired interest</t>
        </is>
      </c>
      <c r="B20" s="4" t="inlineStr">
        <is>
          <t>70.00%</t>
        </is>
      </c>
    </row>
    <row r="21">
      <c r="A21" s="4" t="inlineStr">
        <is>
          <t>JiangsuEverGlory[Member] | RMB [Member]</t>
        </is>
      </c>
    </row>
    <row r="22">
      <c r="A22" s="3" t="inlineStr">
        <is>
          <t>Related Party Transactions (Textual)</t>
        </is>
      </c>
    </row>
    <row r="23">
      <c r="A23" s="4" t="inlineStr">
        <is>
          <t>Sub-contracts with related parties</t>
        </is>
      </c>
      <c r="C23" s="6" t="n">
        <v>25000</v>
      </c>
    </row>
    <row r="24">
      <c r="A24" s="4" t="inlineStr">
        <is>
          <t>Company sold raw materials</t>
        </is>
      </c>
      <c r="C24" s="6" t="n">
        <v>2000</v>
      </c>
    </row>
    <row r="25">
      <c r="A25" s="4" t="inlineStr">
        <is>
          <t>Lines of credit</t>
        </is>
      </c>
      <c r="B25" s="5" t="n">
        <v>205500000</v>
      </c>
      <c r="C25" s="6" t="n">
        <v>205500000</v>
      </c>
    </row>
    <row r="26">
      <c r="A26" s="4" t="inlineStr">
        <is>
          <t>Guarantee on lines of credit</t>
        </is>
      </c>
      <c r="B26" s="6" t="n">
        <v>96300000</v>
      </c>
      <c r="C26" s="6" t="n">
        <v>100000000</v>
      </c>
    </row>
    <row r="27">
      <c r="A27" s="4" t="inlineStr">
        <is>
          <t>Repayment received under counter guarantee</t>
        </is>
      </c>
      <c r="B27" s="5" t="n">
        <v>235000000</v>
      </c>
      <c r="C27" s="5" t="n">
        <v>230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5" t="n">
        <v>3273</v>
      </c>
      <c r="C4" s="5" t="n">
        <v>1219</v>
      </c>
    </row>
    <row r="5">
      <c r="A5" s="3" t="inlineStr">
        <is>
          <t>Adjustments to reconcile net (loss) income to cash provided by operating activities:</t>
        </is>
      </c>
    </row>
    <row r="6">
      <c r="A6" s="4" t="inlineStr">
        <is>
          <t>Depreciation and amortization</t>
        </is>
      </c>
      <c r="B6" s="6" t="n">
        <v>5291</v>
      </c>
      <c r="C6" s="6" t="n">
        <v>8239</v>
      </c>
    </row>
    <row r="7">
      <c r="A7" s="4" t="inlineStr">
        <is>
          <t>Loss from sale of property and equipment</t>
        </is>
      </c>
      <c r="B7" s="6" t="n">
        <v>209</v>
      </c>
      <c r="C7" s="6" t="n">
        <v>9</v>
      </c>
    </row>
    <row r="8">
      <c r="A8" s="4" t="inlineStr">
        <is>
          <t>Loss on deconsolidation of a subsidiary</t>
        </is>
      </c>
      <c r="B8" s="6" t="n">
        <v>1085</v>
      </c>
    </row>
    <row r="9">
      <c r="A9" s="4" t="inlineStr">
        <is>
          <t>Provision of bad debt allowance</t>
        </is>
      </c>
      <c r="B9" s="6" t="n">
        <v>1117</v>
      </c>
      <c r="C9" s="6" t="n">
        <v>1062</v>
      </c>
    </row>
    <row r="10">
      <c r="A10" s="4" t="inlineStr">
        <is>
          <t>Provision for obsolete inventories</t>
        </is>
      </c>
      <c r="B10" s="6" t="n">
        <v>6753</v>
      </c>
      <c r="C10" s="6" t="n">
        <v>2804</v>
      </c>
    </row>
    <row r="11">
      <c r="A11" s="4" t="inlineStr">
        <is>
          <t>Changes in fair value of trading securities</t>
        </is>
      </c>
      <c r="B11" s="6" t="n">
        <v>-131</v>
      </c>
    </row>
    <row r="12">
      <c r="A12" s="4" t="inlineStr">
        <is>
          <t>Changes in fair value of investment</t>
        </is>
      </c>
      <c r="B12" s="6" t="n">
        <v>-819</v>
      </c>
    </row>
    <row r="13">
      <c r="A13" s="4" t="inlineStr">
        <is>
          <t>Deferred income tax</t>
        </is>
      </c>
      <c r="B13" s="6" t="n">
        <v>154</v>
      </c>
      <c r="C13" s="6" t="n">
        <v>-1472</v>
      </c>
    </row>
    <row r="14">
      <c r="A14" s="4" t="inlineStr">
        <is>
          <t>Stock-based compensation</t>
        </is>
      </c>
      <c r="B14" s="6" t="n">
        <v>10</v>
      </c>
      <c r="C14" s="6" t="n">
        <v>12</v>
      </c>
    </row>
    <row r="15">
      <c r="A15" s="3" t="inlineStr">
        <is>
          <t>Changes in operating assets and liabilities</t>
        </is>
      </c>
    </row>
    <row r="16">
      <c r="A16" s="4" t="inlineStr">
        <is>
          <t>Accounts receivable</t>
        </is>
      </c>
      <c r="B16" s="6" t="n">
        <v>27173</v>
      </c>
      <c r="C16" s="6" t="n">
        <v>6652</v>
      </c>
    </row>
    <row r="17">
      <c r="A17" s="4" t="inlineStr">
        <is>
          <t>Inventories</t>
        </is>
      </c>
      <c r="B17" s="6" t="n">
        <v>10161</v>
      </c>
      <c r="C17" s="6" t="n">
        <v>-5145</v>
      </c>
    </row>
    <row r="18">
      <c r="A18" s="4" t="inlineStr">
        <is>
          <t>Value added tax receivable</t>
        </is>
      </c>
      <c r="B18" s="6" t="n">
        <v>1336</v>
      </c>
      <c r="C18" s="6" t="n">
        <v>1077</v>
      </c>
    </row>
    <row r="19">
      <c r="A19" s="4" t="inlineStr">
        <is>
          <t>Other receivables and prepaid expenses</t>
        </is>
      </c>
      <c r="B19" s="6" t="n">
        <v>-135</v>
      </c>
      <c r="C19" s="6" t="n">
        <v>2394</v>
      </c>
    </row>
    <row r="20">
      <c r="A20" s="4" t="inlineStr">
        <is>
          <t>Advances on inventory purchases</t>
        </is>
      </c>
      <c r="B20" s="6" t="n">
        <v>-28</v>
      </c>
      <c r="C20" s="6" t="n">
        <v>-3395</v>
      </c>
    </row>
    <row r="21">
      <c r="A21" s="4" t="inlineStr">
        <is>
          <t>Amounts due from related parties</t>
        </is>
      </c>
      <c r="B21" s="6" t="n">
        <v>-480</v>
      </c>
      <c r="C21" s="6" t="n">
        <v>67</v>
      </c>
    </row>
    <row r="22">
      <c r="A22" s="4" t="inlineStr">
        <is>
          <t>Accounts payable</t>
        </is>
      </c>
      <c r="B22" s="6" t="n">
        <v>-9316</v>
      </c>
      <c r="C22" s="6" t="n">
        <v>-2305</v>
      </c>
    </row>
    <row r="23">
      <c r="A23" s="4" t="inlineStr">
        <is>
          <t>Accounts payable and other payables- related parties</t>
        </is>
      </c>
      <c r="B23" s="6" t="n">
        <v>-1145</v>
      </c>
      <c r="C23" s="6" t="n">
        <v>176</v>
      </c>
    </row>
    <row r="24">
      <c r="A24" s="4" t="inlineStr">
        <is>
          <t>Other payables and accrued liabilities</t>
        </is>
      </c>
      <c r="B24" s="6" t="n">
        <v>-3098</v>
      </c>
      <c r="C24" s="6" t="n">
        <v>-4052</v>
      </c>
    </row>
    <row r="25">
      <c r="A25" s="4" t="inlineStr">
        <is>
          <t>Value added and other taxes payable</t>
        </is>
      </c>
      <c r="B25" s="6" t="n">
        <v>-806</v>
      </c>
      <c r="C25" s="6" t="n">
        <v>-2948</v>
      </c>
    </row>
    <row r="26">
      <c r="A26" s="4" t="inlineStr">
        <is>
          <t>Income tax payable</t>
        </is>
      </c>
      <c r="B26" s="6" t="n">
        <v>-148</v>
      </c>
      <c r="C26" s="6" t="n">
        <v>-409</v>
      </c>
    </row>
    <row r="27">
      <c r="A27" s="4" t="inlineStr">
        <is>
          <t>Net cash provided by operating activities</t>
        </is>
      </c>
      <c r="B27" s="6" t="n">
        <v>40456</v>
      </c>
      <c r="C27" s="6" t="n">
        <v>3985</v>
      </c>
    </row>
    <row r="28">
      <c r="A28" s="3" t="inlineStr">
        <is>
          <t>CASH FLOWS FROM INVESTING ACTIVITIES</t>
        </is>
      </c>
    </row>
    <row r="29">
      <c r="A29" s="4" t="inlineStr">
        <is>
          <t>Purchases of property and equipment</t>
        </is>
      </c>
      <c r="B29" s="6" t="n">
        <v>-6354</v>
      </c>
      <c r="C29" s="6" t="n">
        <v>-8675</v>
      </c>
    </row>
    <row r="30">
      <c r="A30" s="4" t="inlineStr">
        <is>
          <t>Purchases of trading securities</t>
        </is>
      </c>
      <c r="B30" s="6" t="n">
        <v>-2644</v>
      </c>
    </row>
    <row r="31">
      <c r="A31" s="4" t="inlineStr">
        <is>
          <t>Proceeds from trading securities</t>
        </is>
      </c>
      <c r="B31" s="6" t="n">
        <v>979</v>
      </c>
    </row>
    <row r="32">
      <c r="A32" s="4" t="inlineStr">
        <is>
          <t>Investment in a partnership</t>
        </is>
      </c>
      <c r="B32" s="6" t="n">
        <v>-2936</v>
      </c>
    </row>
    <row r="33">
      <c r="A33" s="4" t="inlineStr">
        <is>
          <t>Net cash used in investing activities</t>
        </is>
      </c>
      <c r="B33" s="6" t="n">
        <v>-10955</v>
      </c>
      <c r="C33" s="6" t="n">
        <v>-8675</v>
      </c>
    </row>
    <row r="34">
      <c r="A34" s="3" t="inlineStr">
        <is>
          <t>CASH FLOWS FROM FINANCING ACTIVITIES</t>
        </is>
      </c>
    </row>
    <row r="35">
      <c r="A35" s="4" t="inlineStr">
        <is>
          <t>Proceeds from bank loans</t>
        </is>
      </c>
      <c r="B35" s="6" t="n">
        <v>90729</v>
      </c>
      <c r="C35" s="6" t="n">
        <v>59528</v>
      </c>
    </row>
    <row r="36">
      <c r="A36" s="4" t="inlineStr">
        <is>
          <t>Repayment of bank loans</t>
        </is>
      </c>
      <c r="B36" s="6" t="n">
        <v>-58658</v>
      </c>
      <c r="C36" s="6" t="n">
        <v>-58665</v>
      </c>
    </row>
    <row r="37">
      <c r="A37" s="4" t="inlineStr">
        <is>
          <t>Net collection (advance) of amounts due from related party (equity)</t>
        </is>
      </c>
      <c r="B37" s="6" t="n">
        <v>1848</v>
      </c>
      <c r="C37" s="6" t="n">
        <v>5254</v>
      </c>
    </row>
    <row r="38">
      <c r="A38" s="4" t="inlineStr">
        <is>
          <t>Net cash provided by financing activities</t>
        </is>
      </c>
      <c r="B38" s="6" t="n">
        <v>33919</v>
      </c>
      <c r="C38" s="6" t="n">
        <v>6117</v>
      </c>
    </row>
    <row r="39">
      <c r="A39" s="4" t="inlineStr">
        <is>
          <t>EFFECT OF EXCHANGE RATE CHANGES ON CASH</t>
        </is>
      </c>
      <c r="B39" s="6" t="n">
        <v>7548</v>
      </c>
      <c r="C39" s="6" t="n">
        <v>2316</v>
      </c>
    </row>
    <row r="40">
      <c r="A40" s="4" t="inlineStr">
        <is>
          <t>NET INCREASE IN CASH, CASH EQUIVALENTS AND RESTRICTED CASH</t>
        </is>
      </c>
      <c r="B40" s="6" t="n">
        <v>70968</v>
      </c>
      <c r="C40" s="6" t="n">
        <v>3743</v>
      </c>
    </row>
    <row r="41">
      <c r="A41" s="4" t="inlineStr">
        <is>
          <t>CASH, CASH EQUIVALENTS AND RESTRICTED CASH AT BEGINNING OF PERIOD</t>
        </is>
      </c>
      <c r="B41" s="6" t="n">
        <v>50755</v>
      </c>
      <c r="C41" s="6" t="n">
        <v>47012</v>
      </c>
    </row>
    <row r="42">
      <c r="A42" s="4" t="inlineStr">
        <is>
          <t>CASH, CASH EQUIVALENTS AND RESTRICTED CASH AT END OF PERIOD</t>
        </is>
      </c>
      <c r="B42" s="6" t="n">
        <v>121723</v>
      </c>
      <c r="C42" s="6" t="n">
        <v>50755</v>
      </c>
    </row>
    <row r="43">
      <c r="A43" s="3" t="inlineStr">
        <is>
          <t>Reconciliation of cash, cash equivalents and restricted cash reported within their consolidated balance sheets:</t>
        </is>
      </c>
    </row>
    <row r="44">
      <c r="A44" s="4" t="inlineStr">
        <is>
          <t>Cash and Cash Equivalents</t>
        </is>
      </c>
      <c r="B44" s="6" t="n">
        <v>81865</v>
      </c>
      <c r="C44" s="6" t="n">
        <v>48551</v>
      </c>
    </row>
    <row r="45">
      <c r="A45" s="4" t="inlineStr">
        <is>
          <t>Restricted cash</t>
        </is>
      </c>
      <c r="B45" s="6" t="n">
        <v>39858</v>
      </c>
      <c r="C45" s="6" t="n">
        <v>2204</v>
      </c>
    </row>
    <row r="46">
      <c r="A46" s="4" t="inlineStr">
        <is>
          <t>Total</t>
        </is>
      </c>
      <c r="B46" s="6" t="n">
        <v>121723</v>
      </c>
      <c r="C46" s="6" t="n">
        <v>50755</v>
      </c>
    </row>
    <row r="47">
      <c r="A47" s="3" t="inlineStr">
        <is>
          <t>SUPPLEMENTAL DISCLOSURE OF CASH FLOW INFORMATION:</t>
        </is>
      </c>
    </row>
    <row r="48">
      <c r="A48" s="4" t="inlineStr">
        <is>
          <t>Net asset (liabilities) derecognized due to deconsolidation of a subsidiary</t>
        </is>
      </c>
      <c r="B48" s="6" t="n">
        <v>1164</v>
      </c>
    </row>
    <row r="49">
      <c r="A49" s="3" t="inlineStr">
        <is>
          <t>Cash paid during the period for:</t>
        </is>
      </c>
    </row>
    <row r="50">
      <c r="A50" s="4" t="inlineStr">
        <is>
          <t>Interest</t>
        </is>
      </c>
      <c r="B50" s="6" t="n">
        <v>2345</v>
      </c>
      <c r="C50" s="6" t="n">
        <v>1222</v>
      </c>
    </row>
    <row r="51">
      <c r="A51" s="4" t="inlineStr">
        <is>
          <t>Income taxes</t>
        </is>
      </c>
      <c r="B51" s="5" t="n">
        <v>2469</v>
      </c>
      <c r="C51" s="5" t="n">
        <v>632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Dec. 31, 2020USD ($)</t>
        </is>
      </c>
    </row>
    <row r="2">
      <c r="A2" s="3" t="inlineStr">
        <is>
          <t>Summary of future minimum lease payments</t>
        </is>
      </c>
    </row>
    <row r="3">
      <c r="A3" s="4" t="inlineStr">
        <is>
          <t>2021</t>
        </is>
      </c>
      <c r="B3" s="5" t="n">
        <v>706</v>
      </c>
    </row>
    <row r="4">
      <c r="A4" s="4" t="inlineStr">
        <is>
          <t>2022</t>
        </is>
      </c>
      <c r="B4" s="6" t="n">
        <v>706</v>
      </c>
    </row>
    <row r="5">
      <c r="A5" s="4" t="inlineStr">
        <is>
          <t>2023</t>
        </is>
      </c>
      <c r="B5" s="6" t="n">
        <v>721</v>
      </c>
    </row>
    <row r="6">
      <c r="A6" s="4" t="inlineStr">
        <is>
          <t>2024</t>
        </is>
      </c>
      <c r="B6" s="6" t="n">
        <v>406</v>
      </c>
    </row>
    <row r="7">
      <c r="A7" s="4" t="inlineStr">
        <is>
          <t>2025</t>
        </is>
      </c>
      <c r="B7" s="6" t="n">
        <v>406</v>
      </c>
    </row>
    <row r="8">
      <c r="A8" s="4" t="inlineStr">
        <is>
          <t>Thereafter</t>
        </is>
      </c>
      <c r="B8" s="6" t="n">
        <v>12115</v>
      </c>
    </row>
    <row r="9">
      <c r="A9" s="4" t="inlineStr">
        <is>
          <t>Total lease payment</t>
        </is>
      </c>
      <c r="B9" s="6" t="n">
        <v>15060</v>
      </c>
    </row>
    <row r="10">
      <c r="A10" s="4" t="inlineStr">
        <is>
          <t>Less: Interest</t>
        </is>
      </c>
      <c r="B10" s="6" t="n">
        <v>6753</v>
      </c>
    </row>
    <row r="11">
      <c r="A11" s="4" t="inlineStr">
        <is>
          <t>Total</t>
        </is>
      </c>
      <c r="B11" s="5" t="n">
        <v>830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3" customWidth="1" min="1" max="1"/>
    <col width="15" customWidth="1" min="2" max="2"/>
    <col width="80" customWidth="1" min="3" max="3"/>
    <col width="16" customWidth="1" min="4" max="4"/>
    <col width="14" customWidth="1" min="5" max="5"/>
  </cols>
  <sheetData>
    <row r="1">
      <c r="A1" s="1" t="inlineStr">
        <is>
          <t>Commitments and Contingencies (Details Textual) - USD ($) $ in Thousands</t>
        </is>
      </c>
      <c r="B1" s="2" t="inlineStr">
        <is>
          <t>1 Months Ended</t>
        </is>
      </c>
      <c r="D1" s="2" t="inlineStr">
        <is>
          <t>12 Months Ended</t>
        </is>
      </c>
    </row>
    <row r="2">
      <c r="B2" s="2" t="inlineStr">
        <is>
          <t>Nov. 30, 2020</t>
        </is>
      </c>
      <c r="C2" s="2" t="inlineStr">
        <is>
          <t>Mar. 31, 2019</t>
        </is>
      </c>
      <c r="D2" s="2" t="inlineStr">
        <is>
          <t>Dec. 31, 2020</t>
        </is>
      </c>
      <c r="E2" s="2" t="inlineStr">
        <is>
          <t>Dec. 31, 2019</t>
        </is>
      </c>
    </row>
    <row r="3">
      <c r="A3" s="3" t="inlineStr">
        <is>
          <t>Commitments and Contingencies (Textual)</t>
        </is>
      </c>
    </row>
    <row r="4">
      <c r="A4" s="4" t="inlineStr">
        <is>
          <t>Commitment and contingencies, description</t>
        </is>
      </c>
      <c r="C4" s="4" t="inlineStr">
        <is>
          <t>Shanghai La Go Go Fashion Company Limited (“LA GO GO”) filed a complaint against Shanghai Chijing Investment Management Co., Ltd. (“Shanghai Chijing”) for unpaid rent of RMB0.27 million ($0.04 million) per month in the Shanghai People’s Court for Jiading District (the “District Court”). The rent arrears began accumulating from April 2018 to the actual payment date. In July 2019, Shanghai Chijing filed counterclaims against LA GO GO to claim RMB10.19 million ($1.45 million) in damages, alleging that LA GO GO had not fulfilled its corresponding obligations as a landlord. As a result, the District Court froze the bank accounts of both Shanghai Chijing and LA GO GO. As of December 31, 2019, a total balance of RMB15.38 million ($2.2 million) was frozen in the bank accounts of LA GO GO. As of December 31, 2019, the Company had booked this restricted cash in other receivables. On March 10, 2020, the District Court entered a judgment in favor of LA GO GO and dismissed most of Shanghai Chijing’s counterclaims. The District Court ordered Shanghai Chijing to pay to LA GO GO an aggregate sum of RMB4.77 million ($0.68 million), which is the accumulated unpaid rent from April 2018 to January 2020. The District Court also ordered LA GO GO to pay Shanghai Chijing RMB1.49 ($0.21 million) for the expenses incurred from remodeling. Both parties were required to pay the monetary damages within ten days after the District Court’s decision. LA GO GO appealed to the Shanghai Second Appellate Court (the “Appellate Court”) to claim more damages, while Shanghai Chijing appealed to reverse the judgment. LA GO GO later requested to withdraw its appeal, which was granted by the Appellate Court. In June 2020, the Appellate Court entered a final decision to dismiss the appeal of Shanghai Chijing and sustained the District Court’s judgment. LA GO GO has not received RMB4.77 million ($0.68 million) in monetary damages from Shanghai Chijing as of September 30, 2020, and has applied for compulsory enforcement with the District Court. The total balance of RMB15.38 million ($2.2 million) in LA GO GO’s bank accounts were unfrozen after the final decision in July 2020.</t>
        </is>
      </c>
    </row>
    <row r="5">
      <c r="A5" s="4" t="inlineStr">
        <is>
          <t>Revenues</t>
        </is>
      </c>
      <c r="D5" s="5" t="n">
        <v>267354</v>
      </c>
      <c r="E5" s="5" t="n">
        <v>383101</v>
      </c>
    </row>
    <row r="6">
      <c r="A6" s="4" t="inlineStr">
        <is>
          <t>General administrative expenses</t>
        </is>
      </c>
      <c r="D6" s="5" t="n">
        <v>31176</v>
      </c>
      <c r="E6" s="6" t="n">
        <v>35123</v>
      </c>
    </row>
    <row r="7">
      <c r="A7" s="4" t="inlineStr">
        <is>
          <t>Weighted average discount rate</t>
        </is>
      </c>
      <c r="D7" s="4" t="inlineStr">
        <is>
          <t>4.35%</t>
        </is>
      </c>
    </row>
    <row r="8">
      <c r="A8" s="4" t="inlineStr">
        <is>
          <t>Cost of raw materials</t>
        </is>
      </c>
      <c r="D8" s="5" t="n">
        <v>1297</v>
      </c>
    </row>
    <row r="9">
      <c r="A9" s="4" t="inlineStr">
        <is>
          <t>RMB [Member]</t>
        </is>
      </c>
    </row>
    <row r="10">
      <c r="A10" s="3" t="inlineStr">
        <is>
          <t>Commitments and Contingencies (Textual)</t>
        </is>
      </c>
    </row>
    <row r="11">
      <c r="A11" s="4" t="inlineStr">
        <is>
          <t>Cost of raw materials</t>
        </is>
      </c>
      <c r="B11" s="5" t="n">
        <v>1240</v>
      </c>
    </row>
    <row r="12">
      <c r="A12" s="4" t="inlineStr">
        <is>
          <t>Lawsuits against Client A [Member]</t>
        </is>
      </c>
    </row>
    <row r="13">
      <c r="A13" s="3" t="inlineStr">
        <is>
          <t>Commitments and Contingencies (Textual)</t>
        </is>
      </c>
    </row>
    <row r="14">
      <c r="A14" s="4" t="inlineStr">
        <is>
          <t>Unpaid goods</t>
        </is>
      </c>
      <c r="B14" s="6" t="n">
        <v>10750</v>
      </c>
    </row>
    <row r="15">
      <c r="A15" s="4" t="inlineStr">
        <is>
          <t>Interim measures amount</t>
        </is>
      </c>
      <c r="B15" s="6" t="n">
        <v>10440</v>
      </c>
    </row>
    <row r="16">
      <c r="A16" s="4" t="inlineStr">
        <is>
          <t>Cost of raw materials</t>
        </is>
      </c>
      <c r="B16" s="6" t="n">
        <v>8090</v>
      </c>
    </row>
    <row r="17">
      <c r="A17" s="4" t="inlineStr">
        <is>
          <t>Delivered goods cost</t>
        </is>
      </c>
      <c r="B17" s="6" t="n">
        <v>9510</v>
      </c>
    </row>
    <row r="18">
      <c r="A18" s="4" t="inlineStr">
        <is>
          <t>Lawsuits against Client A [Member] | RMB [Member]</t>
        </is>
      </c>
    </row>
    <row r="19">
      <c r="A19" s="3" t="inlineStr">
        <is>
          <t>Commitments and Contingencies (Textual)</t>
        </is>
      </c>
    </row>
    <row r="20">
      <c r="A20" s="4" t="inlineStr">
        <is>
          <t>Unpaid goods</t>
        </is>
      </c>
      <c r="B20" s="6" t="n">
        <v>70150</v>
      </c>
    </row>
    <row r="21">
      <c r="A21" s="4" t="inlineStr">
        <is>
          <t>Interim measures amount</t>
        </is>
      </c>
      <c r="B21" s="6" t="n">
        <v>68120</v>
      </c>
    </row>
    <row r="22">
      <c r="A22" s="4" t="inlineStr">
        <is>
          <t>Delivered goods cost</t>
        </is>
      </c>
      <c r="B22" s="5" t="n">
        <v>62060</v>
      </c>
    </row>
    <row r="23">
      <c r="A23" s="4" t="inlineStr">
        <is>
          <t>Operating Lease Commitment [Member]</t>
        </is>
      </c>
    </row>
    <row r="24">
      <c r="A24" s="3" t="inlineStr">
        <is>
          <t>Commitments and Contingencies (Textual)</t>
        </is>
      </c>
    </row>
    <row r="25">
      <c r="A25" s="4" t="inlineStr">
        <is>
          <t>Revenues</t>
        </is>
      </c>
      <c r="D25" s="6" t="n">
        <v>29900</v>
      </c>
      <c r="E25" s="6" t="n">
        <v>8000</v>
      </c>
    </row>
    <row r="26">
      <c r="A26" s="4" t="inlineStr">
        <is>
          <t>General administrative expenses</t>
        </is>
      </c>
      <c r="D26" s="6" t="n">
        <v>800</v>
      </c>
      <c r="E26" s="5" t="n">
        <v>700</v>
      </c>
    </row>
    <row r="27">
      <c r="A27" s="4" t="inlineStr">
        <is>
          <t>Cash paid for operating leases</t>
        </is>
      </c>
      <c r="D27" s="5" t="n">
        <v>87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75" customWidth="1" min="2" max="2"/>
    <col width="75" customWidth="1" min="3" max="3"/>
  </cols>
  <sheetData>
    <row r="1">
      <c r="A1" s="1" t="inlineStr">
        <is>
          <t>Liquidation Proceeding of Yiduo (Details) - Shanghai Yiduo [Member]</t>
        </is>
      </c>
      <c r="B1" s="2" t="inlineStr">
        <is>
          <t>1 Months Ended</t>
        </is>
      </c>
    </row>
    <row r="2">
      <c r="B2" s="2" t="inlineStr">
        <is>
          <t>Sep. 21, 2020USD ($)</t>
        </is>
      </c>
      <c r="C2" s="2" t="inlineStr">
        <is>
          <t>Sep. 21, 2020CNY (¥)</t>
        </is>
      </c>
    </row>
    <row r="3">
      <c r="A3" s="4" t="inlineStr">
        <is>
          <t>Involuntary liquidation process claimed amount</t>
        </is>
      </c>
      <c r="B3" s="5" t="n">
        <v>15201</v>
      </c>
    </row>
    <row r="4">
      <c r="A4" s="4" t="inlineStr">
        <is>
          <t>Sales contracts Duration</t>
        </is>
      </c>
      <c r="B4" s="4" t="inlineStr">
        <is>
          <t>Pursuant to the sales contracts between the parties between 2015 and 2017.</t>
        </is>
      </c>
      <c r="C4" s="4" t="inlineStr">
        <is>
          <t>Pursuant to the sales contracts between the parties between 2015 and 2017.</t>
        </is>
      </c>
    </row>
    <row r="5">
      <c r="A5" s="4" t="inlineStr">
        <is>
          <t>Net loss</t>
        </is>
      </c>
      <c r="B5" s="5" t="n">
        <v>1090000</v>
      </c>
    </row>
    <row r="6">
      <c r="A6" s="4" t="inlineStr">
        <is>
          <t>RMB [Member]</t>
        </is>
      </c>
    </row>
    <row r="7">
      <c r="A7" s="4" t="inlineStr">
        <is>
          <t>Involuntary liquidation process claimed amount | ¥</t>
        </is>
      </c>
      <c r="C7" s="9" t="n">
        <v>9916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isks and Uncertainties (Details) - USD ($) $ in Thousands</t>
        </is>
      </c>
      <c r="B1" s="2" t="inlineStr">
        <is>
          <t>12 Months Ended</t>
        </is>
      </c>
    </row>
    <row r="2">
      <c r="B2" s="2" t="inlineStr">
        <is>
          <t>Dec. 31, 2020</t>
        </is>
      </c>
      <c r="C2" s="2" t="inlineStr">
        <is>
          <t>Dec. 31, 2019</t>
        </is>
      </c>
    </row>
    <row r="3">
      <c r="A3" s="3" t="inlineStr">
        <is>
          <t>Revenues earned in geographic areas</t>
        </is>
      </c>
    </row>
    <row r="4">
      <c r="A4" s="4" t="inlineStr">
        <is>
          <t>Revenues</t>
        </is>
      </c>
      <c r="B4" s="5" t="n">
        <v>267354</v>
      </c>
      <c r="C4" s="5" t="n">
        <v>383101</v>
      </c>
    </row>
    <row r="5">
      <c r="A5" s="4" t="inlineStr">
        <is>
          <t>Total wholesale business [Member]</t>
        </is>
      </c>
    </row>
    <row r="6">
      <c r="A6" s="3" t="inlineStr">
        <is>
          <t>Revenues earned in geographic areas</t>
        </is>
      </c>
    </row>
    <row r="7">
      <c r="A7" s="4" t="inlineStr">
        <is>
          <t>Revenues</t>
        </is>
      </c>
      <c r="B7" s="6" t="n">
        <v>117209</v>
      </c>
      <c r="C7" s="6" t="n">
        <v>195156</v>
      </c>
    </row>
    <row r="8">
      <c r="A8" s="4" t="inlineStr">
        <is>
          <t>Retail Business [Member]</t>
        </is>
      </c>
    </row>
    <row r="9">
      <c r="A9" s="3" t="inlineStr">
        <is>
          <t>Revenues earned in geographic areas</t>
        </is>
      </c>
    </row>
    <row r="10">
      <c r="A10" s="4" t="inlineStr">
        <is>
          <t>Revenues</t>
        </is>
      </c>
      <c r="B10" s="6" t="n">
        <v>150145</v>
      </c>
      <c r="C10" s="6" t="n">
        <v>187945</v>
      </c>
    </row>
    <row r="11">
      <c r="A11" s="4" t="inlineStr">
        <is>
          <t>Hong Kong China [Member]</t>
        </is>
      </c>
    </row>
    <row r="12">
      <c r="A12" s="3" t="inlineStr">
        <is>
          <t>Revenues earned in geographic areas</t>
        </is>
      </c>
    </row>
    <row r="13">
      <c r="A13" s="4" t="inlineStr">
        <is>
          <t>Revenues</t>
        </is>
      </c>
      <c r="B13" s="6" t="n">
        <v>19873</v>
      </c>
      <c r="C13" s="6" t="n">
        <v>26126</v>
      </c>
    </row>
    <row r="14">
      <c r="A14" s="4" t="inlineStr">
        <is>
          <t>United Kingdom</t>
        </is>
      </c>
    </row>
    <row r="15">
      <c r="A15" s="3" t="inlineStr">
        <is>
          <t>Revenues earned in geographic areas</t>
        </is>
      </c>
    </row>
    <row r="16">
      <c r="A16" s="4" t="inlineStr">
        <is>
          <t>Revenues</t>
        </is>
      </c>
      <c r="B16" s="6" t="n">
        <v>8753</v>
      </c>
      <c r="C16" s="6" t="n">
        <v>14864</v>
      </c>
    </row>
    <row r="17">
      <c r="A17" s="4" t="inlineStr">
        <is>
          <t>Europe-Other [Member]</t>
        </is>
      </c>
    </row>
    <row r="18">
      <c r="A18" s="3" t="inlineStr">
        <is>
          <t>Revenues earned in geographic areas</t>
        </is>
      </c>
    </row>
    <row r="19">
      <c r="A19" s="4" t="inlineStr">
        <is>
          <t>Revenues</t>
        </is>
      </c>
      <c r="B19" s="6" t="n">
        <v>19950</v>
      </c>
      <c r="C19" s="6" t="n">
        <v>25668</v>
      </c>
    </row>
    <row r="20">
      <c r="A20" s="4" t="inlineStr">
        <is>
          <t>Japan [Member]</t>
        </is>
      </c>
    </row>
    <row r="21">
      <c r="A21" s="3" t="inlineStr">
        <is>
          <t>Revenues earned in geographic areas</t>
        </is>
      </c>
    </row>
    <row r="22">
      <c r="A22" s="4" t="inlineStr">
        <is>
          <t>Revenues</t>
        </is>
      </c>
      <c r="B22" s="6" t="n">
        <v>11406</v>
      </c>
      <c r="C22" s="6" t="n">
        <v>18901</v>
      </c>
    </row>
    <row r="23">
      <c r="A23" s="4" t="inlineStr">
        <is>
          <t>United States [Member]</t>
        </is>
      </c>
    </row>
    <row r="24">
      <c r="A24" s="3" t="inlineStr">
        <is>
          <t>Revenues earned in geographic areas</t>
        </is>
      </c>
    </row>
    <row r="25">
      <c r="A25" s="4" t="inlineStr">
        <is>
          <t>Revenues</t>
        </is>
      </c>
      <c r="B25" s="6" t="n">
        <v>28172</v>
      </c>
      <c r="C25" s="6" t="n">
        <v>35589</v>
      </c>
    </row>
    <row r="26">
      <c r="A26" s="4" t="inlineStr">
        <is>
          <t>Mainland China [Member]</t>
        </is>
      </c>
    </row>
    <row r="27">
      <c r="A27" s="3" t="inlineStr">
        <is>
          <t>Revenues earned in geographic areas</t>
        </is>
      </c>
    </row>
    <row r="28">
      <c r="A28" s="4" t="inlineStr">
        <is>
          <t>Revenues</t>
        </is>
      </c>
      <c r="B28" s="5" t="n">
        <v>29055</v>
      </c>
      <c r="C28" s="5" t="n">
        <v>7400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7" customWidth="1" min="1" max="1"/>
    <col width="42" customWidth="1" min="2" max="2"/>
    <col width="42" customWidth="1" min="3" max="3"/>
  </cols>
  <sheetData>
    <row r="1">
      <c r="A1" s="1" t="inlineStr">
        <is>
          <t>Risks and Uncertainties (Details Textual)</t>
        </is>
      </c>
      <c r="B1" s="2" t="inlineStr">
        <is>
          <t>12 Months Ended</t>
        </is>
      </c>
    </row>
    <row r="2">
      <c r="B2" s="2" t="inlineStr">
        <is>
          <t>Dec. 31, 2020suppliermanufacturercustomer</t>
        </is>
      </c>
      <c r="C2" s="2" t="inlineStr">
        <is>
          <t>Dec. 31, 2019suppliermanufacturercustomer</t>
        </is>
      </c>
    </row>
    <row r="3">
      <c r="A3" s="4" t="inlineStr">
        <is>
          <t>Supplier one [Member]</t>
        </is>
      </c>
    </row>
    <row r="4">
      <c r="A4" s="3" t="inlineStr">
        <is>
          <t>Risks and Uncertainties (Textual)</t>
        </is>
      </c>
    </row>
    <row r="5">
      <c r="A5" s="4" t="inlineStr">
        <is>
          <t>Concentration risk, percentage</t>
        </is>
      </c>
      <c r="B5" s="4" t="inlineStr">
        <is>
          <t>10.80%</t>
        </is>
      </c>
      <c r="C5" s="4" t="inlineStr">
        <is>
          <t>10.20%</t>
        </is>
      </c>
    </row>
    <row r="6">
      <c r="A6" s="4" t="inlineStr">
        <is>
          <t>Supplier two [Member]</t>
        </is>
      </c>
    </row>
    <row r="7">
      <c r="A7" s="3" t="inlineStr">
        <is>
          <t>Risks and Uncertainties (Textual)</t>
        </is>
      </c>
    </row>
    <row r="8">
      <c r="A8" s="4" t="inlineStr">
        <is>
          <t>Concentration risk, percentage</t>
        </is>
      </c>
      <c r="B8" s="4" t="inlineStr">
        <is>
          <t>15.90%</t>
        </is>
      </c>
      <c r="C8" s="4" t="inlineStr">
        <is>
          <t>12.90%</t>
        </is>
      </c>
    </row>
    <row r="9">
      <c r="A9" s="4" t="inlineStr">
        <is>
          <t>Supplier three [Member]</t>
        </is>
      </c>
    </row>
    <row r="10">
      <c r="A10" s="3" t="inlineStr">
        <is>
          <t>Risks and Uncertainties (Textual)</t>
        </is>
      </c>
    </row>
    <row r="11">
      <c r="A11" s="4" t="inlineStr">
        <is>
          <t>Concentration risk, percentage</t>
        </is>
      </c>
      <c r="B11" s="4" t="inlineStr">
        <is>
          <t>16.00%</t>
        </is>
      </c>
      <c r="C11" s="4" t="inlineStr">
        <is>
          <t>15.20%</t>
        </is>
      </c>
    </row>
    <row r="12">
      <c r="A12" s="4" t="inlineStr">
        <is>
          <t>Supplier five [Member]</t>
        </is>
      </c>
    </row>
    <row r="13">
      <c r="A13" s="3" t="inlineStr">
        <is>
          <t>Risks and Uncertainties (Textual)</t>
        </is>
      </c>
    </row>
    <row r="14">
      <c r="A14" s="4" t="inlineStr">
        <is>
          <t>Concentration risk, percentage</t>
        </is>
      </c>
      <c r="B14" s="4" t="inlineStr">
        <is>
          <t>6.00%</t>
        </is>
      </c>
      <c r="C14" s="4" t="inlineStr">
        <is>
          <t>35.60%</t>
        </is>
      </c>
    </row>
    <row r="15">
      <c r="A15" s="4" t="inlineStr">
        <is>
          <t>Number of suppliers | supplier</t>
        </is>
      </c>
      <c r="B15" s="6" t="n">
        <v>5</v>
      </c>
      <c r="C15" s="6" t="n">
        <v>5</v>
      </c>
    </row>
    <row r="16">
      <c r="A16" s="4" t="inlineStr">
        <is>
          <t>Supplier four [Member]</t>
        </is>
      </c>
    </row>
    <row r="17">
      <c r="A17" s="3" t="inlineStr">
        <is>
          <t>Risks and Uncertainties (Textual)</t>
        </is>
      </c>
    </row>
    <row r="18">
      <c r="A18" s="4" t="inlineStr">
        <is>
          <t>Concentration risk, percentage</t>
        </is>
      </c>
      <c r="B18" s="4" t="inlineStr">
        <is>
          <t>19.80%</t>
        </is>
      </c>
      <c r="C18" s="4" t="inlineStr">
        <is>
          <t>19.60%</t>
        </is>
      </c>
    </row>
    <row r="19">
      <c r="A19" s="4" t="inlineStr">
        <is>
          <t>Wholesale business [Member]</t>
        </is>
      </c>
    </row>
    <row r="20">
      <c r="A20" s="3" t="inlineStr">
        <is>
          <t>Risks and Uncertainties (Textual)</t>
        </is>
      </c>
    </row>
    <row r="21">
      <c r="A21" s="4" t="inlineStr">
        <is>
          <t>Concentration risk, percentage</t>
        </is>
      </c>
      <c r="B21" s="4" t="inlineStr">
        <is>
          <t>38.70%</t>
        </is>
      </c>
      <c r="C21" s="4" t="inlineStr">
        <is>
          <t>47.30%</t>
        </is>
      </c>
    </row>
    <row r="22">
      <c r="A22" s="4" t="inlineStr">
        <is>
          <t>Number of customer | customer</t>
        </is>
      </c>
      <c r="B22" s="6" t="n">
        <v>5</v>
      </c>
      <c r="C22" s="6" t="n">
        <v>5</v>
      </c>
    </row>
    <row r="23">
      <c r="A23" s="4" t="inlineStr">
        <is>
          <t>Manufacturer Two [Member]</t>
        </is>
      </c>
    </row>
    <row r="24">
      <c r="A24" s="3" t="inlineStr">
        <is>
          <t>Risks and Uncertainties (Textual)</t>
        </is>
      </c>
    </row>
    <row r="25">
      <c r="A25" s="4" t="inlineStr">
        <is>
          <t>Concentration risk, percentage</t>
        </is>
      </c>
      <c r="B25" s="4" t="inlineStr">
        <is>
          <t>11.20%</t>
        </is>
      </c>
      <c r="C25" s="4" t="inlineStr">
        <is>
          <t>10.40%</t>
        </is>
      </c>
    </row>
    <row r="26">
      <c r="A26" s="4" t="inlineStr">
        <is>
          <t>Number of manufacturers</t>
        </is>
      </c>
      <c r="B26" s="6" t="n">
        <v>2</v>
      </c>
      <c r="C26" s="6" t="n">
        <v>2</v>
      </c>
    </row>
    <row r="27">
      <c r="A27" s="4" t="inlineStr">
        <is>
          <t>Manufacturer One [Member]</t>
        </is>
      </c>
    </row>
    <row r="28">
      <c r="A28" s="3" t="inlineStr">
        <is>
          <t>Risks and Uncertainties (Textual)</t>
        </is>
      </c>
    </row>
    <row r="29">
      <c r="A29" s="4" t="inlineStr">
        <is>
          <t>Concentration risk, percentage</t>
        </is>
      </c>
      <c r="B29" s="4" t="inlineStr">
        <is>
          <t>12.60%</t>
        </is>
      </c>
      <c r="C29" s="4" t="inlineStr">
        <is>
          <t>10.20%</t>
        </is>
      </c>
    </row>
    <row r="30">
      <c r="A30" s="4" t="inlineStr">
        <is>
          <t>Number of manufacturers</t>
        </is>
      </c>
      <c r="C30" s="6" t="n">
        <v>1</v>
      </c>
    </row>
    <row r="31">
      <c r="A31" s="4" t="inlineStr">
        <is>
          <t>Revenues [Membe] | Wholesale business [Member]</t>
        </is>
      </c>
    </row>
    <row r="32">
      <c r="A32" s="3" t="inlineStr">
        <is>
          <t>Risks and Uncertainties (Textual)</t>
        </is>
      </c>
    </row>
    <row r="33">
      <c r="A33" s="4" t="inlineStr">
        <is>
          <t>Concentration risk, percentage</t>
        </is>
      </c>
      <c r="B33" s="4" t="inlineStr">
        <is>
          <t>10.00%</t>
        </is>
      </c>
      <c r="C33" s="4" t="inlineStr">
        <is>
          <t>24.30%</t>
        </is>
      </c>
    </row>
    <row r="34">
      <c r="A34" s="4" t="inlineStr">
        <is>
          <t>Number of customer | customer</t>
        </is>
      </c>
      <c r="C34" s="6" t="n">
        <v>1</v>
      </c>
    </row>
    <row r="35">
      <c r="A35" s="4" t="inlineStr">
        <is>
          <t>Revenues [Membe] | Manufacturers [Member]</t>
        </is>
      </c>
    </row>
    <row r="36">
      <c r="A36" s="3" t="inlineStr">
        <is>
          <t>Risks and Uncertainties (Textual)</t>
        </is>
      </c>
    </row>
    <row r="37">
      <c r="A37" s="4" t="inlineStr">
        <is>
          <t>Concentration risk, percentage</t>
        </is>
      </c>
      <c r="B37" s="4" t="inlineStr">
        <is>
          <t>45.70%</t>
        </is>
      </c>
      <c r="C37" s="4" t="inlineStr">
        <is>
          <t>41.30%</t>
        </is>
      </c>
    </row>
    <row r="38">
      <c r="A38" s="4" t="inlineStr">
        <is>
          <t>Number of manufacturers</t>
        </is>
      </c>
      <c r="B38" s="6" t="n">
        <v>5</v>
      </c>
      <c r="C38" s="6" t="n">
        <v>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egments (Details) - USD ($) $ in Thousands</t>
        </is>
      </c>
      <c r="B1" s="2" t="inlineStr">
        <is>
          <t>12 Months Ended</t>
        </is>
      </c>
    </row>
    <row r="2">
      <c r="B2" s="2" t="inlineStr">
        <is>
          <t>Dec. 31, 2020</t>
        </is>
      </c>
      <c r="C2" s="2" t="inlineStr">
        <is>
          <t>Dec. 31, 2019</t>
        </is>
      </c>
    </row>
    <row r="3">
      <c r="A3" s="3" t="inlineStr">
        <is>
          <t>Segment profit or loss:</t>
        </is>
      </c>
    </row>
    <row r="4">
      <c r="A4" s="4" t="inlineStr">
        <is>
          <t>Net revenue from external customers</t>
        </is>
      </c>
      <c r="B4" s="5" t="n">
        <v>267354</v>
      </c>
      <c r="C4" s="5" t="n">
        <v>383101</v>
      </c>
    </row>
    <row r="5">
      <c r="A5" s="4" t="inlineStr">
        <is>
          <t>Income (loss) from operations</t>
        </is>
      </c>
      <c r="B5" s="6" t="n">
        <v>4143</v>
      </c>
      <c r="C5" s="6" t="n">
        <v>3468</v>
      </c>
    </row>
    <row r="6">
      <c r="A6" s="4" t="inlineStr">
        <is>
          <t>Interest income</t>
        </is>
      </c>
      <c r="B6" s="6" t="n">
        <v>1014</v>
      </c>
      <c r="C6" s="6" t="n">
        <v>1003</v>
      </c>
    </row>
    <row r="7">
      <c r="A7" s="4" t="inlineStr">
        <is>
          <t>Interest expense</t>
        </is>
      </c>
      <c r="B7" s="6" t="n">
        <v>2345</v>
      </c>
      <c r="C7" s="6" t="n">
        <v>1222</v>
      </c>
    </row>
    <row r="8">
      <c r="A8" s="4" t="inlineStr">
        <is>
          <t>Depreciation and amortization</t>
        </is>
      </c>
      <c r="B8" s="6" t="n">
        <v>5291</v>
      </c>
      <c r="C8" s="6" t="n">
        <v>8239</v>
      </c>
    </row>
    <row r="9">
      <c r="A9" s="4" t="inlineStr">
        <is>
          <t>Income (loss) before income tax expense</t>
        </is>
      </c>
      <c r="B9" s="6" t="n">
        <v>5742</v>
      </c>
      <c r="C9" s="6" t="n">
        <v>5781</v>
      </c>
    </row>
    <row r="10">
      <c r="A10" s="4" t="inlineStr">
        <is>
          <t>Income tax expense</t>
        </is>
      </c>
      <c r="B10" s="6" t="n">
        <v>2469</v>
      </c>
      <c r="C10" s="6" t="n">
        <v>4562</v>
      </c>
    </row>
    <row r="11">
      <c r="A11" s="3" t="inlineStr">
        <is>
          <t>Segment assets:</t>
        </is>
      </c>
    </row>
    <row r="12">
      <c r="A12" s="4" t="inlineStr">
        <is>
          <t>Additions to property, plant and equipment</t>
        </is>
      </c>
      <c r="B12" s="6" t="n">
        <v>6354</v>
      </c>
      <c r="C12" s="6" t="n">
        <v>8665</v>
      </c>
    </row>
    <row r="13">
      <c r="A13" s="4" t="inlineStr">
        <is>
          <t>Inventory</t>
        </is>
      </c>
      <c r="B13" s="6" t="n">
        <v>53893</v>
      </c>
      <c r="C13" s="6" t="n">
        <v>67355</v>
      </c>
    </row>
    <row r="14">
      <c r="A14" s="4" t="inlineStr">
        <is>
          <t>Total assets</t>
        </is>
      </c>
      <c r="B14" s="6" t="n">
        <v>331726</v>
      </c>
      <c r="C14" s="6" t="n">
        <v>301671</v>
      </c>
    </row>
    <row r="15">
      <c r="A15" s="4" t="inlineStr">
        <is>
          <t>Wholesale Segment [Member]</t>
        </is>
      </c>
    </row>
    <row r="16">
      <c r="A16" s="3" t="inlineStr">
        <is>
          <t>Segment profit or loss:</t>
        </is>
      </c>
    </row>
    <row r="17">
      <c r="A17" s="4" t="inlineStr">
        <is>
          <t>Net revenue from external customers</t>
        </is>
      </c>
      <c r="B17" s="6" t="n">
        <v>117209</v>
      </c>
      <c r="C17" s="6" t="n">
        <v>195156</v>
      </c>
    </row>
    <row r="18">
      <c r="A18" s="4" t="inlineStr">
        <is>
          <t>Income (loss) from operations</t>
        </is>
      </c>
      <c r="B18" s="6" t="n">
        <v>6765</v>
      </c>
      <c r="C18" s="6" t="n">
        <v>12376</v>
      </c>
    </row>
    <row r="19">
      <c r="A19" s="4" t="inlineStr">
        <is>
          <t>Interest income</t>
        </is>
      </c>
      <c r="B19" s="6" t="n">
        <v>919</v>
      </c>
      <c r="C19" s="6" t="n">
        <v>969</v>
      </c>
    </row>
    <row r="20">
      <c r="A20" s="4" t="inlineStr">
        <is>
          <t>Interest expense</t>
        </is>
      </c>
      <c r="B20" s="6" t="n">
        <v>2070</v>
      </c>
      <c r="C20" s="6" t="n">
        <v>897</v>
      </c>
    </row>
    <row r="21">
      <c r="A21" s="4" t="inlineStr">
        <is>
          <t>Depreciation and amortization</t>
        </is>
      </c>
      <c r="B21" s="6" t="n">
        <v>1000</v>
      </c>
      <c r="C21" s="6" t="n">
        <v>979</v>
      </c>
    </row>
    <row r="22">
      <c r="A22" s="4" t="inlineStr">
        <is>
          <t>Income (loss) before income tax expense</t>
        </is>
      </c>
      <c r="B22" s="6" t="n">
        <v>8122</v>
      </c>
      <c r="C22" s="6" t="n">
        <v>13241</v>
      </c>
    </row>
    <row r="23">
      <c r="A23" s="4" t="inlineStr">
        <is>
          <t>Income tax expense</t>
        </is>
      </c>
      <c r="B23" s="6" t="n">
        <v>2087</v>
      </c>
      <c r="C23" s="6" t="n">
        <v>3189</v>
      </c>
    </row>
    <row r="24">
      <c r="A24" s="3" t="inlineStr">
        <is>
          <t>Segment assets:</t>
        </is>
      </c>
    </row>
    <row r="25">
      <c r="A25" s="4" t="inlineStr">
        <is>
          <t>Additions to property, plant and equipment</t>
        </is>
      </c>
      <c r="B25" s="6" t="n">
        <v>4700</v>
      </c>
      <c r="C25" s="6" t="n">
        <v>1254</v>
      </c>
    </row>
    <row r="26">
      <c r="A26" s="4" t="inlineStr">
        <is>
          <t>Inventory</t>
        </is>
      </c>
      <c r="B26" s="6" t="n">
        <v>11696</v>
      </c>
      <c r="C26" s="6" t="n">
        <v>12659</v>
      </c>
    </row>
    <row r="27">
      <c r="A27" s="4" t="inlineStr">
        <is>
          <t>Total assets</t>
        </is>
      </c>
      <c r="B27" s="6" t="n">
        <v>158857</v>
      </c>
      <c r="C27" s="6" t="n">
        <v>88906</v>
      </c>
    </row>
    <row r="28">
      <c r="A28" s="4" t="inlineStr">
        <is>
          <t>Retail Segment [Member]</t>
        </is>
      </c>
    </row>
    <row r="29">
      <c r="A29" s="3" t="inlineStr">
        <is>
          <t>Segment profit or loss:</t>
        </is>
      </c>
    </row>
    <row r="30">
      <c r="A30" s="4" t="inlineStr">
        <is>
          <t>Net revenue from external customers</t>
        </is>
      </c>
      <c r="B30" s="6" t="n">
        <v>150145</v>
      </c>
      <c r="C30" s="6" t="n">
        <v>187945</v>
      </c>
    </row>
    <row r="31">
      <c r="A31" s="4" t="inlineStr">
        <is>
          <t>Income (loss) from operations</t>
        </is>
      </c>
      <c r="B31" s="6" t="n">
        <v>-2622</v>
      </c>
      <c r="C31" s="6" t="n">
        <v>-8908</v>
      </c>
    </row>
    <row r="32">
      <c r="A32" s="4" t="inlineStr">
        <is>
          <t>Interest income</t>
        </is>
      </c>
      <c r="B32" s="6" t="n">
        <v>95</v>
      </c>
      <c r="C32" s="6" t="n">
        <v>34</v>
      </c>
    </row>
    <row r="33">
      <c r="A33" s="4" t="inlineStr">
        <is>
          <t>Interest expense</t>
        </is>
      </c>
      <c r="B33" s="6" t="n">
        <v>275</v>
      </c>
      <c r="C33" s="6" t="n">
        <v>325</v>
      </c>
    </row>
    <row r="34">
      <c r="A34" s="4" t="inlineStr">
        <is>
          <t>Depreciation and amortization</t>
        </is>
      </c>
      <c r="B34" s="6" t="n">
        <v>4291</v>
      </c>
      <c r="C34" s="6" t="n">
        <v>7260</v>
      </c>
    </row>
    <row r="35">
      <c r="A35" s="4" t="inlineStr">
        <is>
          <t>Income (loss) before income tax expense</t>
        </is>
      </c>
      <c r="B35" s="6" t="n">
        <v>-2380</v>
      </c>
      <c r="C35" s="6" t="n">
        <v>-7260</v>
      </c>
    </row>
    <row r="36">
      <c r="A36" s="4" t="inlineStr">
        <is>
          <t>Income tax expense</t>
        </is>
      </c>
      <c r="B36" s="6" t="n">
        <v>382</v>
      </c>
      <c r="C36" s="6" t="n">
        <v>1373</v>
      </c>
    </row>
    <row r="37">
      <c r="A37" s="3" t="inlineStr">
        <is>
          <t>Segment assets:</t>
        </is>
      </c>
    </row>
    <row r="38">
      <c r="A38" s="4" t="inlineStr">
        <is>
          <t>Additions to property, plant and equipment</t>
        </is>
      </c>
      <c r="B38" s="6" t="n">
        <v>1654</v>
      </c>
      <c r="C38" s="6" t="n">
        <v>7411</v>
      </c>
    </row>
    <row r="39">
      <c r="A39" s="4" t="inlineStr">
        <is>
          <t>Inventory</t>
        </is>
      </c>
      <c r="B39" s="6" t="n">
        <v>42197</v>
      </c>
      <c r="C39" s="6" t="n">
        <v>54696</v>
      </c>
    </row>
    <row r="40">
      <c r="A40" s="4" t="inlineStr">
        <is>
          <t>Total assets</t>
        </is>
      </c>
      <c r="B40" s="5" t="n">
        <v>172869</v>
      </c>
      <c r="C40" s="5" t="n">
        <v>21276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21" customWidth="1" min="2" max="2"/>
  </cols>
  <sheetData>
    <row r="1">
      <c r="A1" s="1" t="inlineStr">
        <is>
          <t>Segments (Details Textual)</t>
        </is>
      </c>
      <c r="B1" s="2" t="inlineStr">
        <is>
          <t>12 Months Ended</t>
        </is>
      </c>
    </row>
    <row r="2">
      <c r="B2" s="2" t="inlineStr">
        <is>
          <t>Dec. 31, 2020Segment</t>
        </is>
      </c>
    </row>
    <row r="3">
      <c r="A3" s="3" t="inlineStr">
        <is>
          <t>Segments (Textual)</t>
        </is>
      </c>
    </row>
    <row r="4">
      <c r="A4" s="4" t="inlineStr">
        <is>
          <t>Number of segments</t>
        </is>
      </c>
      <c r="B4" s="6"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ORGANIZATION AND BASIS OF PRESENTATION</t>
        </is>
      </c>
      <c r="B4" s="4" t="inlineStr">
        <is>
          <t>NOTE 1 ORGANIZATION AND BASIS OF PRESENTATION Ever-Glory International Group, Inc. (the
“Company”), together with its subsidiaries, is an apparel manufacturer, supplier and retailer in The People’s
Republic of China (“China or “PRC”), with a wholesale segment and a retail segment. The Company’s wholesale
business consists of recognized brands for department and specialty stores located in China, Europe, Japan and the United States.
The Company’s retail business consists of flagship stores and store-in-stores for the Company’s own-brand products.
The following are the Company’s subsidiaries as of December 31, 2020: Perfect Dream Limited (“Perfect Dream”),
a wholly-owned subsidiary of Ever-Glory, was incorporated in the British Virgin Islands in 2004. Ever-Glory International Group (HK) Ltd.
(“Ever-Glory HK”), a wholly-owned subsidiary of Perfect Dream, was incorporated in Samoa in 2009. Ever-Glory HK is
principally engaged in the import and export of apparel, fabric and accessories. Goldenway Nanjing Garments Co. Ltd. (“Goldenway”),
a wholly-owned subsidiary of Perfect Dream, was incorporated in the PRC in 1993. Nanjing Catch-Luck Garments Co, Ltd. (“Catch-Luck”),
a wholly-owned subsidiary of Perfect Dream, was incorporated in the PRC in 1995. Nanjing New-Tailun Garments Co. Ltd. (“New-Tailun’),
a wholly-owned subsidiary of Perfect Dream, was incorporated in the PRC in 2006. Ever-Glory International Group Apparel
Inc. (“Ever-Glory Apparel”), a wholly-owned subsidiary of Goldenway, was incorporated in the PRC in 2009. Shanghai LA GO GO Fashion Company Limited
(“Shanghai LA GO GO”), a wholly-owned subsidiary of Ever-Glory Apparel, was incorporated in the PRC in 2008. Nanjing Tai Xin Garments Trading Company
Limited (“Tai Xin”), a wholly-owned subsidiary of Ever-Glory Apparel, was incorporated in the PRC in 2012. Jiangsu LA GO GO Fashion Company Limited
(“Jiangsu LA GO GO”), a joint venture of Ever-Glory Apparel and Catch-Luck, was incorporated in the PRC in 2013. Haian Tai Xin Garments Trading Company
Limited (“Haian Tai Xin”), a wholly-owned subsidiary of Ever-Glory Apparel, was incorporated in the PRC in 2019. Nanjing Rui Lian Technology Company Limited
(“ Nanjing Rui Lian Shanghai Ya Lan Fashion Company Limited
(“Ya Lan”), a wholly-owned subsidiary of Shanghai LA GO GO, was incorporated in the PRC in 2014. Xizang He Meida Trading Company Limited
(“He Meida”), a wholly-owned subsidiary of Ever-Glory Apparel, was incorporated in the PRC in 2014. Tianjin LA GO GO Fashion Company Limited
(“Tianjin LA GO GO”), a joint venture of Ever-Glory Apparel and Catch-Luck, was incorporated in the PRC in 2014. ChuzhouHuirui Garments Co. Ltd. (“Huirui”),
a wholly-owned subsidiary of Ever-Glory Apparel, was incorporated in the PRC in 2014. Shanghai LA GO GO acquired 78% of the shares
of Shanghai Yiduo Fashion Company Limited (“Shanghai Yiduo”) in March 2015 (Note 4). Shanghai Yiduo was incorporated
in the PRC in 2011. The Company deconsolidated Yiduo due to its bankruptcy in December 2020. Fortunately, the Company retained
Yiduo developed brand “idole” as the brand was transferred to La Go Go long before Yiduo’s bankruptcy. Ever-Glory Supply Chain Service Co., Limited
(“Ever-Glory Supply Chain”), a wholly-owned subsidiary of Ever-Glory Apparel, was incorporated in Hongkong in 2017.
Ever-Glory Supply Chain is principally engaged in the import and export of apparel, fabric and accessories. The Company’s wholesale operations
are provided primarily through the Company’s PRC subsidiaries, Goldenway, Catch-Luck, New Tailun, Haian TaiXin, Ever-Glory
Apparel, TaiXin, Huirui, the Company’s Hongkong subsidiary, Ever-Glory Supply Chain and the Company’s Samoa subsidiary,
Ever-Glory HK. The Company’s retail operations are provided through its subsidiaries, Shanghai LA GO GO, Jiangsu LA GO GO,
Tianjin LA GO GO, Ya Lan, He Meida and 78% owned Shanghai Yidu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Principles of Consolidation The consolidated financial statements include
Ever-Glory International Group, Inc. and its subsidiaries, and are prepared in accordance with accounting principles generally
accepted in the United States of America ("GAAP"). All significant intercompany accounts and transactions have been
eliminated in consolidation. Use of Estimates and Assumptions In preparing our consolidated financial
statements, we use estimates and assumptions that affect the reported amounts and disclosures. Our estimates are often based on
complex judgments, probabilities and assumptions that we believe to be reasonable, but that are inherently uncertain and unpredictable.
We are also subject to other risks and uncertainties that may cause actual results to differ from estimated amounts. Significant
estimates include the assumptions used to the estimates of the allowance for deferred tax assets, and the accounts receivable allowance,
and impairment of long-lived assets and inventory write off, value tax liabilities, and derivative financial instruments. Cash, Cash Equivalents, and Restricted Cash Cash and cash equivalents include cash
on hand and demand deposits with banks with original maturities within three months. If cash or bank deposits are held for a specific
purpose and thus not available to the Company for immediate or general business use, these restricted cash and deposits are presented
as a separate item in the balance sheet when they are material. As of December 31, 2020, the Company pledged $40.0 million with
the banks for the bank borrowings. These amounts are restricted within one year and are presented as restricted cash in the balance
sheets. Accounts Receivable, net The Company extends unsecured credit to
its customers in the ordinary course of business but mitigates the associated risks by performing credit checks and actively pursuing
past due accounts. An allowance for doubtful accounts is established and recorded based on management's assessment of
the credit history of its customers and current relationships with them. The Company writes off accounts receivable when amounts
are deemed uncollectible. As of December 31, 2020 and 2019, $1.1
million and $1.0 million of bad debt expense have been made in the consolidated financial statements respectively. The allowance
for doubtful account balances as of December 31, 2020 and 2019 are $6.5 million and $5.3 million, respectively. Inventories Wholesale inventories are stated at lower
of cost or net realizable value, cost being determined on a specific identification method. The Company manufactures products upon
receipt of orders from its customers. All products must pass the customers' quality assurance procedures before delivery.
Therefore, products are rarely returned by customers after delivery. Retail inventories are stated at the lower
of average cost or net realizable value, cost being determined on a specific identification method. The Company writes down or
writes off slow-moving or obsolete materials and finished goods aged more than two years. Property and Equipment, net Property and equipment are stated at cost,
less accumulated depreciation. Expenditures for additions, major renewals and betterments are capitalized and expenditures
for maintenance and repairs are charged to expense as incurred. Depreciation is provided on a straight-line
basis, less estimated residual value, over the assets' estimated useful lives. The estimated useful lives are as follows:
Property and plant 15-20 Years
Leasehold improvements 10 Months - 2 Years
Machinery and equipment 5-10 Years
Office equipment and furniture 3-5 Years
Motor vehicles 5 Years Land Use Rights All land in the PRC is owned by the government
and cannot be sold to any individual or company. However, the government may grant a "land use right" to occupy,
develop and use land. The Company records land use rights obtained as intangible assets at cost, which is amortized evenly over
the grant period of 50 years. Impairment of long-lived assets Long-lived assets, property, equipment
and land use rights held and used by the Company are reviewed for impairment whenever events or changes in circumstances indicate
that the carrying amount of an asset may not be recoverable. For purposes of evaluating the recoverability of long-lived assets,
when undiscounted future cash flows will not be sufficient to recover an asset's carrying amount, the asset is written down
to its fair value. Fair Value Measurements Accounting Standards Codification ("ASC")
820 " Fair Value Measurements and Disclosure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At December 31, 2020 and 2019, the Company's
financial assets (all Level 1) consist of cash placed with financial institutions that management considers to be of a high quality,
and trading securities, and equity security investment. Management has estimated that the carrying
amounts of non-related party financial instruments approximate their fair values due to their short-term maturities. The fair value
of amounts due from (to) related parties is not practicable to estimate due to the related party nature of the underlying transactions. As of December 31, 2020 and December
31, 2019, the Company has no derivative liability. The Company has adopted ASC 825-10 " Financial
Instruments Derivative Financial Instruments From time to time, the Company uses derivative
financial instruments to manage its exposure to foreign currency risks arising from operational activities or on certain existing
assets and liabilities. The Company does not hold or issue derivative instruments for trading purposes. The Company may enter into
forward foreign exchange contracts, foreign exchange options, or foreign exchange currency swap contracts to manage exposure to
certain foreign currency operating transactions. These instruments may offset a portion of the foreign currency re-measurement
gains or losses, or changes in fair value. The Company may also enter into above similar
derivative instruments to hedge the exposure to variability in the expected cash flows of forecasted transactions such as international
sales or purchases that the Company expects to receive or commit to remit foreign currencies. In these cases, the Company designates
these instruments as the cash flow hedges. The Company accounts for derivative and
hedging activities in accordance with ASC 815, Derivatives and Hedging, as amended by ASU No. 2017-12. Derivative financial instruments
are recognized initially at fair value and transaction costs are expensed immediately. Subsequent to initial recognition, derivative
financial instruments are stated at fair value. The gain or loss on re-measurement to fair value is recognized immediately in earnings
when such instruments are designated as fair value hedges or ineffective portion of cash flow hedges. The accumulated gain
or loss from effective portions of cash flow hedges are recorded in accumulated other comprehensive income/(loss) ("AOCI")
until the hedged item is recognized in earnings. If the hedging instrument no longer meets the criteria for hedge accounting, expires
or is sold, terminated or exercised, then hedge accounting is discontinued prospectively. Operating Leases The Company adopted ASC No. 842, Leases
effective January 1, 2019 to account for all Company's leases, all leases are recorded in the balance sheets. The lease liability
is measured at present value of outstanding lease payments, both at commencement date and subsequently. The discount rate is generally
the Company's incremental borrowing rate as the lessor's rate implicit in the lease is not readily determinable. The
right-of-use (ROU) asset costs at commencement date consist of initial lease liability, any initial direct costs, and any lease
payments made to the lessor at or before the commencement date, minus any lease incentives received. Subsequently, the carrying
amount of ROU asset is derived from the carrying amount of the lease liability, plus unamortized direct costs and prepaid lease
payments, and minus unamortized balance of lease incentives received. The annual amortization expenses will be recorded in consolidated
statement of operations and allocating between cost of sales and operating expenses. Revenue and Cost Recognition The Company recognizes
wholesale revenue from product sales, net of value-added taxes, upon delivery for local sales and upon shipment of the products
for export sales, at such time title passes to the customer. Retail sales are recorded net of promotional discounts, rebates, and
return allowances. Retail store sales are recognized at the time of the register receipt. Retail online sales are recognized when
products are shipped and customers receive the products because the Company retains a portion of the risk of loss on these sales
during transit. The Company's revenue recognition
policy is in compliance with ASC 606, Revenue from Contracts with Customers
(i) identification of the promised goods and services in the contract;
(ii) determination of whether the promised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for local sales and upon shipment of the products
for export sale. For all reporting periods, the Company
has not disclosed the value of unsatisfied performance obligations for all product revenue contracts with an original expected
length of one year or less, which is an optional exemption that is permitted under the adopted rules. Cost of goods sold includes the direct
raw material cost, direct labor cost, manufacturing overheads including depreciation of production equipment, and rent and commission
due to department stores consistent with the revenue earned. Cost of goods sold excludes warehousing costs, which historically
have not been significant. Local transportation charges and production
inspection charges are included in selling expenses and totaled $3.9 million and $3.2 million in the years ended December 31, 2020
and 2019, respectively. Research and Development Costs Research and development costs are expensed
as incurred. Research and development costs for the years ended December 31, 2020 and 2019 amounted to $1.1 million and $1.0
million, respectively. Government subsidies Government subsidies are recognized when
received and when all the conditions for their receipt have been met. Subsidies that compensate the Company for expenses incurred
are recognized as a reduction of expenses in the consolidated statements of operations. Subsidies that are not associated with
expenses are recognized as government subsidy. Ten of the Company's PRC subsidiaries received government subsidies of $1.2 million
and $1.8 million for the years ended December 31, 2020 and 2019, respectively, which was recorded in other income when subsidies
were received and all the conditions were met.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The Company has adopted ASC 740 " Income
Taxes The Company's policy is to recognize
interest and penalties accrued on any unrecognized tax benefits as a component of income tax expense. The Company does not have
any accrued interest or penalties associated with any unrecognized tax benefits, nor was any interest expense recognized during
the years ended December 31, 2020 and 2019. The Company's effective tax rate differs from the PRC statutory rate primarily
due to non-deductible expenses, temporary differences, and preferential tax treatment. The Company files income tax returns with
the relevant government authorities in the U.S. and the PRC. Foreign Currency Translation and
Other Comprehensive Income The reporting currency of the Company is
the U.S. dollar. The functional currency of Ever-Glory, Perfect Dream, Ever-Glory HK and Ever-Glory Supply Chain is the U.S. dollar.
The functional currency of Goldenway, New Tailun, Catch-luck, Haian TaiXin, Nanjing Rui Lian, Ever-Glory Apparel, Shanghai LA GO
GO, Jiangsu LA GO GO, Tianjin LA GO GO, He Meida, Huirui, Yalan, Yiduo and Taixin is the Chinese RMB. For the subsidiaries whose functional currency
is the RMB, all assets and liabilities are translated at the exchange rate on the balance sheet date; equity is translated at historical
rates and items in the statement of income are translated at the average rate for the period. Translation adjustments resulting
from this process are included in accumulated other comprehensive income (loss) in the statement of equity and amounted to $4.6
million and ($4.34 million) as of December 31, 2020 and 2019, respectively. Assets and liabilities at December 31, 2020 and 2019
were translated at RMB6.52 and RMB6.98 to $1.00 respectively. The average translation rates applied to income statement accounts
and consolidated statements of cash flows for the years ended December 31, 2020 and 2019 were RMB6.90 and RMB6.90 to $1.00, respectively.
As a result, amounts related to assets and liabilities reported on the consolidated statements of cash flows will not necessarily
agree with changes in the corresponding balances on the consolidated balance sheets. Translation gains or losses that arise
from exchange rate fluctuations on transactions denominated in a currency other than the functional currency are included in the
results of operations as incurred and amounted a loss of $2.5 million and a loss of $0.77 million for the years ended December
31, 2020 and 2019, respectively. Earnings Per Share The Company reports earnings per share
in accordance with ASC 260 "Earnings Per Share" Included in the calculation of basic EPS
are shares of restricted common stock that have been issued by the Company, all of which are fully vested. Shares of restricted
common stock whose issuance is contingent upon the attainment of specified earnings targets are considered outstanding and included
in the computation of basic EPS as of the date that all necessary conditions have been satisfied, which is the date upon which
the specified amount of earnings has been attained. These shares are to be considered outstanding and included in the computation
of diluted EPS as of the beginning of the period in which the conditions are satisfied. If the specified amount of earnings
has not been attained as of the end of the reporting period, the contingently issuable shares are excluded from the calculation
of basic and diluted EPS. Unvested restricted shares to be issued
(share-based compensation) under the 2014 Equity Incentive Plan are not included in basic weighted average number of shares but
are considered to be outstanding as of the grant date for purposes of computing diluted earnings per share even though the shares
are subject to vesting requirements. As of December 31, 2020 and 2019, there
were no securities that could potentially dilute basic EPS and would be included in the calculation of diluted EPS. Segments The Company applies ASC 280 "Segment
Reporting"
(1) Wholesale apparel manufacture and sales
(2) Retail sales of
own-brand clothing. There were 936 retail stores and 3 logistics centers carrying inventories as of December 31, 2020.0 Recently Issued Accounting Pronouncements In June 2016, the FASB issued ASU No. 2016-13 "Financial
Instruments - Credit Losses (Topic 326): Measurement of Credit Losses on Financial Instruments" The Company reviews new accounting standards
as issued. Management has not identified any other new standards that it believes will have a significant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0</t>
        </is>
      </c>
    </row>
    <row r="3">
      <c r="A3" s="3" t="inlineStr">
        <is>
          <t>Investments [Abstract]</t>
        </is>
      </c>
    </row>
    <row r="4">
      <c r="A4" s="4" t="inlineStr">
        <is>
          <t>INVESTMENTS</t>
        </is>
      </c>
      <c r="B4" s="4" t="inlineStr">
        <is>
          <t>NOTE 3 INVESTMENTS Trading securities Investments in equity securities of certain
US public companies are accounted for as trading securities and measured subsequently at fair value in the consolidated balance
sheets. Net gains and losses recognized during the periods are summarized as follows (In thousands of U.S. Dollars).
December 31, December 31,
(In thousands of
Net gains and (losses) recognized during the period on equity securities $ 131 $ -
Less: Net gains and (losses) recognized during the period on equity securities sold during the period 77 -
Unrealized gains and (losses) recognized during the reporting period on equity securities still held at the reporting date $ 54 $ - Equity security investment In August 2020, Ever-Glory Apparel invested
$2.9 million (RMB 20.0 million) for 2.38% ownership in a partnership (“Partnership”). In December 2020, the Partnership
invested in a public company in China. As a limited partner, the Company does not have ability to exercise significant influence
due to lack of kick-out rights through voting interests. In the meantime, the Company entered an agreement with the general partner
of the Partnership (GP) and an individual that the Company has the privilege to sell the ownership interests in the Partnership
to GP or the individual for the consideration of the average net asset value ten trading days prior to the closing date, if the
Company is not able to withdraw any part of the original investment from the Partnership in the twelve months period beginning
the third year of the initial investment (“optional withdrawal period”). If the Company opts to withdraw entire investment
during the optional withdrawal period, the GP will compensate up to 8% of annual return on investment. If the return on investment
is in excess of 8% for any portion of the investment withdrawn during the optional withdrawal period, then 20% of the return in
excess of 8% will be shared with the individual. The Company may also continue to invest in the Partnership beyond the optional
withdrawal period, but none of above agreement with the GP and the individual is in place. In December 2020, the Partnership invested
in a public company in China. Since there is now readily determinable fair value of the equity investment, the Company started
to measure its equity investment using the public company’s stock price and the Company’s share. The Company reported
this investment at fair value since at December 31, 2020. At each reporting period, the Company made a qualitative assessment considering
impairment indicators to evaluate whether the investment is impaired. There is no significant adverse change in the regulatory,
economic, or technological environment of the investee. So the investment was not impaired at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6:47:14Z</dcterms:created>
  <dcterms:modified xmlns:dcterms="http://purl.org/dc/terms/" xmlns:xsi="http://www.w3.org/2001/XMLSchema-instance" xsi:type="dcterms:W3CDTF">2021-03-30T16:47:14Z</dcterms:modified>
</cp:coreProperties>
</file>